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INVESTMENT IN BIVI LLC" sheetId="10" state="visible" r:id="rId10"/>
    <sheet xmlns:r="http://schemas.openxmlformats.org/officeDocument/2006/relationships" name="INVESTMENT IN BELLISSIMA SPIRIT" sheetId="11" state="visible" r:id="rId11"/>
    <sheet xmlns:r="http://schemas.openxmlformats.org/officeDocument/2006/relationships" name="UNITED SPIRITS, INC." sheetId="12" state="visible" r:id="rId12"/>
    <sheet xmlns:r="http://schemas.openxmlformats.org/officeDocument/2006/relationships" name="INVENTORIES" sheetId="13" state="visible" r:id="rId13"/>
    <sheet xmlns:r="http://schemas.openxmlformats.org/officeDocument/2006/relationships" name="ACCOUNTS PAYABLE AND ACCRUED EX" sheetId="14" state="visible" r:id="rId14"/>
    <sheet xmlns:r="http://schemas.openxmlformats.org/officeDocument/2006/relationships" name="NOTES PAYABLE" sheetId="15" state="visible" r:id="rId15"/>
    <sheet xmlns:r="http://schemas.openxmlformats.org/officeDocument/2006/relationships" name="CAPITAL STOCK"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UNITED SPIRITS, INC. (Tables)" sheetId="21" state="visible" r:id="rId21"/>
    <sheet xmlns:r="http://schemas.openxmlformats.org/officeDocument/2006/relationships" name="INVENTORIES (Tables)" sheetId="22" state="visible" r:id="rId22"/>
    <sheet xmlns:r="http://schemas.openxmlformats.org/officeDocument/2006/relationships" name="ACCOUNTS PAYABLE AND ACCRUED _2" sheetId="23" state="visible" r:id="rId23"/>
    <sheet xmlns:r="http://schemas.openxmlformats.org/officeDocument/2006/relationships" name="NOTES PAYABLE (Tables)" sheetId="24" state="visible" r:id="rId24"/>
    <sheet xmlns:r="http://schemas.openxmlformats.org/officeDocument/2006/relationships" name="CAPITAL STOCK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SUMMARY OF SIGNIFICANT ACCOUN_3" sheetId="28" state="visible" r:id="rId28"/>
    <sheet xmlns:r="http://schemas.openxmlformats.org/officeDocument/2006/relationships" name="DISCONTINUED OPERATIONS (Detail" sheetId="29" state="visible" r:id="rId29"/>
    <sheet xmlns:r="http://schemas.openxmlformats.org/officeDocument/2006/relationships" name="INVESTMENT IN BIVI LLC (Details" sheetId="30" state="visible" r:id="rId30"/>
    <sheet xmlns:r="http://schemas.openxmlformats.org/officeDocument/2006/relationships" name="INVESTMENT IN BELLISSIMA SPIR_2" sheetId="31" state="visible" r:id="rId31"/>
    <sheet xmlns:r="http://schemas.openxmlformats.org/officeDocument/2006/relationships" name="UNITED SPIRITS INC (Details)" sheetId="32" state="visible" r:id="rId32"/>
    <sheet xmlns:r="http://schemas.openxmlformats.org/officeDocument/2006/relationships" name="INVENTORIES (Details)" sheetId="33" state="visible" r:id="rId33"/>
    <sheet xmlns:r="http://schemas.openxmlformats.org/officeDocument/2006/relationships" name="ACCOUNTS PAYABLE AND ACCRUED _3" sheetId="34" state="visible" r:id="rId34"/>
    <sheet xmlns:r="http://schemas.openxmlformats.org/officeDocument/2006/relationships" name="NOTES PAYABLE (Details)" sheetId="35" state="visible" r:id="rId35"/>
    <sheet xmlns:r="http://schemas.openxmlformats.org/officeDocument/2006/relationships" name="CAPITAL STOCK (Details)" sheetId="36" state="visible" r:id="rId36"/>
    <sheet xmlns:r="http://schemas.openxmlformats.org/officeDocument/2006/relationships" name="CAPITAL STOCK (Details 1)" sheetId="37" state="visible" r:id="rId37"/>
    <sheet xmlns:r="http://schemas.openxmlformats.org/officeDocument/2006/relationships" name="CAPITAL STOCK (Details Narrativ"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Narrative"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SUBSEQUENT EVENT (Details Narra"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Entity Registrant Name</t>
        </is>
      </c>
      <c r="B4" s="4" t="inlineStr">
        <is>
          <t>ICONIC BRANDS, INC</t>
        </is>
      </c>
    </row>
    <row r="5">
      <c r="A5" s="4" t="inlineStr">
        <is>
          <t>Entity Central Index Key</t>
        </is>
      </c>
      <c r="B5" s="4" t="inlineStr">
        <is>
          <t>000135007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89182764</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333-227420</t>
        </is>
      </c>
    </row>
    <row r="22">
      <c r="A22" s="4" t="inlineStr">
        <is>
          <t>Entity Incorporation State Country Code</t>
        </is>
      </c>
      <c r="B22" s="4" t="inlineStr">
        <is>
          <t>NV</t>
        </is>
      </c>
    </row>
    <row r="23">
      <c r="A23" s="4" t="inlineStr">
        <is>
          <t>Entity Tax Identification Number</t>
        </is>
      </c>
      <c r="B23" s="4" t="inlineStr">
        <is>
          <t>13-4362274</t>
        </is>
      </c>
    </row>
    <row r="24">
      <c r="A24" s="4" t="inlineStr">
        <is>
          <t>Entity Address Address Line 1</t>
        </is>
      </c>
      <c r="B24" s="4" t="inlineStr">
        <is>
          <t>44 Seabro Avenue</t>
        </is>
      </c>
    </row>
    <row r="25">
      <c r="A25" s="4" t="inlineStr">
        <is>
          <t>Entity Address City Or Town</t>
        </is>
      </c>
      <c r="B25" s="4" t="inlineStr">
        <is>
          <t>Amityville</t>
        </is>
      </c>
    </row>
    <row r="26">
      <c r="A26" s="4" t="inlineStr">
        <is>
          <t>Entity Address State Or Province</t>
        </is>
      </c>
      <c r="B26" s="4" t="inlineStr">
        <is>
          <t>NY</t>
        </is>
      </c>
    </row>
    <row r="27">
      <c r="A27" s="4" t="inlineStr">
        <is>
          <t>Entity Address Postal Zip Code</t>
        </is>
      </c>
      <c r="B27" s="4" t="inlineStr">
        <is>
          <t>11701</t>
        </is>
      </c>
    </row>
    <row r="28">
      <c r="A28" s="4" t="inlineStr">
        <is>
          <t>City Area Code</t>
        </is>
      </c>
      <c r="B28" s="4" t="inlineStr">
        <is>
          <t>631</t>
        </is>
      </c>
    </row>
    <row r="29">
      <c r="A29" s="4" t="inlineStr">
        <is>
          <t>Local Phone Number</t>
        </is>
      </c>
      <c r="B29" s="4" t="inlineStr">
        <is>
          <t>464-40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BIVI LLC</t>
        </is>
      </c>
      <c r="B1" s="2" t="inlineStr">
        <is>
          <t>6 Months Ended</t>
        </is>
      </c>
    </row>
    <row r="2">
      <c r="B2" s="2" t="inlineStr">
        <is>
          <t>Jun. 30, 2021</t>
        </is>
      </c>
    </row>
    <row r="3">
      <c r="A3" s="3" t="inlineStr">
        <is>
          <t>INVESTMENT IN BIVI LLC</t>
        </is>
      </c>
    </row>
    <row r="4">
      <c r="A4" s="4" t="inlineStr">
        <is>
          <t>4. INVESTMENT IN BIVI LLC</t>
        </is>
      </c>
      <c r="B4" s="4" t="inlineStr">
        <is>
          <t>4. INVESTMENT IN BIVI LLC On May 15, 2015, Iconic entered into a Securities Exchange Agreement by and among the members of BiVi LLC, a Nevada limited liability company (“BiVi”), under which Iconic acquired a 51% majority interest in BiVi in exchange for the issuance of (a) 1,000,000 shares of restricted common stock and (b) 1,000 shares of newly created Series C Convertible Preferred Stock. Prior to May 15, 2015, BiVi was beneficially owned and controlled by Richard DeCicco, the controlling shareholder, President, CEO and Director of Iconic Brands, In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BELLISSIMA SPIRITS LLC</t>
        </is>
      </c>
      <c r="B1" s="2" t="inlineStr">
        <is>
          <t>6 Months Ended</t>
        </is>
      </c>
    </row>
    <row r="2">
      <c r="B2" s="2" t="inlineStr">
        <is>
          <t>Jun. 30, 2021</t>
        </is>
      </c>
    </row>
    <row r="3">
      <c r="A3" s="3" t="inlineStr">
        <is>
          <t>INVESTMENT IN BELLISSIMA SPIRITS LLC</t>
        </is>
      </c>
    </row>
    <row r="4">
      <c r="A4" s="4" t="inlineStr">
        <is>
          <t>5. INVESTMENT IN BELLISSIMA SPIRITS LLC</t>
        </is>
      </c>
      <c r="B4" s="4" t="inlineStr">
        <is>
          <t>5. INVESTMENT IN BELLISSIMA SPIRITS LLC On December 13, 2016, Iconic entered into a Securities Purchase Agreement with Bellissima Spirits LLC (“Bellissima”) and Bellissima’s members under which Iconic acquired a 51% majority interest in Bellissima in exchange for the issuance of a total of 10 shares of newly designated Iconic Series D Convertible Preferred Stock. Each share of Iconic Series D Convertible Preferred Stock was convertible into the equivalent of 5.1% of Iconic common stock issued and outstanding at the time of conversion. Prior to December 13, 2016, Bellissima was controlled by Richard DeCicco, the controlling shareholder, President, CEO and Director of Iconi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UNITED SPIRITS, INC.</t>
        </is>
      </c>
      <c r="B1" s="2" t="inlineStr">
        <is>
          <t>6 Months Ended</t>
        </is>
      </c>
    </row>
    <row r="2">
      <c r="B2" s="2" t="inlineStr">
        <is>
          <t>Jun. 30, 2021</t>
        </is>
      </c>
    </row>
    <row r="3">
      <c r="A3" s="3" t="inlineStr">
        <is>
          <t>UNITED SPIRITS, INC.</t>
        </is>
      </c>
    </row>
    <row r="4">
      <c r="A4" s="4" t="inlineStr">
        <is>
          <t>6. UNITED SPIRITS, INC.</t>
        </is>
      </c>
      <c r="B4" s="4" t="inlineStr">
        <is>
          <t xml:space="preserve">6. UNITED SPIRITS, INC. To July 26, 2021, United Spirits, Inc. (“United”) was owned and managed by Richard DeCicco, the former controlling shareholder, President, CEO, and Director of Iconic. United provides distribution services for BiVi and Bellissima (see Note 12d) and is considered a variable interest entity (“VIE”) of Iconic. Since Iconic has been determined to be the primary beneficiary of United, we have included United’s assets, liabilities, and operations in the accompanying consolidated financial statements of Iconic. Summarized financial information of United follows: Balance Sheets: June 30, 2021 December 31, 2020 Cash and cash equivalents $ 228,807 $ 448,254 Intercompany receivable from Iconic (A) 2,370,609 1,693,012 Right-of-use asset - 4,441 Total assets $ 2,599,416 $ 2,145,707 Accounts payable and accrued expenses $ 191,396 $ 210,693 Loans payable to officer and affiliated entity 35,865 58,582 SBA Paycheck Protection Program loan - 28,458 Intercompany payable to Bellissima (A) 2,733,744 2,242,243 Intercompany payable to BiVi (A) 66,876 66,876 Operating lease liability - 4,441 Total Liabilities 3,027,881 2,611,293 Noncontrolling interest in VIE (428,465 ) (465,586 ) Total liabilities and stockholders’ deficiency $ 2,599,416 $ 2,145,707 Six months ended June 30, Statements of operations: 2021 2020 Intercompany distribution income (A) $ 9,266 $ 6,615 Forgiveness of SBA PPP loan income 28,458 - Total income 37,724 6,615 Royalty expense - - Officers’ compensation - - Other operating expenses – net 603 10,252 Total operating expenses 603 10,252 Net income (loss) $ 37,121 $ (3,637 ) (A) Eliminated in consolid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IES</t>
        </is>
      </c>
      <c r="B1" s="2" t="inlineStr">
        <is>
          <t>6 Months Ended</t>
        </is>
      </c>
    </row>
    <row r="2">
      <c r="B2" s="2" t="inlineStr">
        <is>
          <t>Jun. 30, 2021</t>
        </is>
      </c>
    </row>
    <row r="3">
      <c r="A3" s="3" t="inlineStr">
        <is>
          <t>INVENTORIES</t>
        </is>
      </c>
    </row>
    <row r="4">
      <c r="A4" s="4" t="inlineStr">
        <is>
          <t>7. INVENTORIES</t>
        </is>
      </c>
      <c r="B4" s="4" t="inlineStr">
        <is>
          <t xml:space="preserve">7. INVENTORIES Inventories consist of: June 30, 2021 December 31, 2020 Finished goods: Hooters brands $ 232,459 $ 259,837 Bellissima brands 328,909 163,258 BiVi brands 47,439 47,439 Total finished goods 608,807 470,534 Raw materials: Hooters brands 36,966 36,966 Total raw materials 36,966 36,966 Total $ 645,773 $ 507,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EXPENSES</t>
        </is>
      </c>
      <c r="B1" s="2" t="inlineStr">
        <is>
          <t>6 Months Ended</t>
        </is>
      </c>
    </row>
    <row r="2">
      <c r="B2" s="2" t="inlineStr">
        <is>
          <t>Jun. 30, 2021</t>
        </is>
      </c>
    </row>
    <row r="3">
      <c r="A3" s="3" t="inlineStr">
        <is>
          <t>ACCOUNTS PAYABLE AND ACCRUED EXPENSES</t>
        </is>
      </c>
    </row>
    <row r="4">
      <c r="A4" s="4" t="inlineStr">
        <is>
          <t>8. ACCOUNTS PAYABLE AND ACCRUED EXPENSES</t>
        </is>
      </c>
      <c r="B4" s="4" t="inlineStr">
        <is>
          <t xml:space="preserve">8. ACCOUNTS PAYABLE AND ACCRUED EXPENSES Accounts payable and accrued expenses consist of: June 30, 2021 December 31, 2020 Accounts payable $ 1,779,507 $ 1,444,213 Accrued officers compensation 848,473 843,050 Accrued royalties 978,830 792,295 Other (2,303 ) 10,215 Total $ 3,604,507 $ 3,089,7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PAYABLE</t>
        </is>
      </c>
      <c r="B1" s="2" t="inlineStr">
        <is>
          <t>6 Months Ended</t>
        </is>
      </c>
    </row>
    <row r="2">
      <c r="B2" s="2" t="inlineStr">
        <is>
          <t>Jun. 30, 2021</t>
        </is>
      </c>
    </row>
    <row r="3">
      <c r="A3" s="3" t="inlineStr">
        <is>
          <t>NOTES PAYABLE</t>
        </is>
      </c>
    </row>
    <row r="4">
      <c r="A4" s="4" t="inlineStr">
        <is>
          <t>9. NOTES PAYABLE</t>
        </is>
      </c>
      <c r="B4" s="4" t="inlineStr">
        <is>
          <t>9. NOTES PAYABLE Notes payable consist of: June 30, 2021 December 31, 2020 Small Business Administration Paycheck Protection Program forgivable loan payable $ - $ 28,458 Original issue discount promissory note payable to The Special Equities Opportunity Fund, LLC (“SEG”), noninterest bearing, due July 16, 2021 – Less unamortized debt discount of $5,575 and $0, respectively (A) 324,425 - Original issue discount promissory note payable to SEG, noninterest bearing, due September 7, 2021 – Less unamortized debt discount of $7,046 and $0, respectively (A) 96,287 - Original issue discount promissory note payable to Gregory Castaldo, noninterest bearing, due September 7, 2021 – Less unamortized debt discount of $9,775 and $0, respectively (A) 133,600 - Bridge loan payable to SEG, noninterest bearing, due on demand 400,000 - Total $ 954,312 $ 28,458 (A) These notes were cancelled as part of the July 26, 2021 acquisition of Top Pop LLC. See Note 13,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1</t>
        </is>
      </c>
    </row>
    <row r="3">
      <c r="A3" s="3" t="inlineStr">
        <is>
          <t>CAPITAL STOCK</t>
        </is>
      </c>
    </row>
    <row r="4">
      <c r="A4" s="4" t="inlineStr">
        <is>
          <t>10. CAPITAL STOCK</t>
        </is>
      </c>
      <c r="B4" s="4" t="inlineStr">
        <is>
          <t>10. CAPITAL STOCK Preferred Stock The one share of Series A Preferred Stock, which was issued to Richard DeCicco on September 10, 2009, entitles the holder to two votes for every share of Common Stock Deemed Outstanding and has no conversion or dividend rights. The 1000 shares of Series C Preferred Stock, which were issued to Richard DeCicco on May 15, 2015 pursuant to the Securities Exchange Agreement (see Note 4) for the Company’s 51% investment in BiVi, entitled the holder in the event of a Sale (as defined) to receive out of the proceeds of such Sale (in whatever form, be it cash, securities, or other assets), a distribution from the Company equal to 76.93% of all such proceeds received by the Company prior to any distribution of such proceeds to all other classes of equity securities, including any series of preferred stock designated subsequent to this Series C Preferred Stock. Effective March 27, 2019, pursuant to a Preferred Stock Exchange Agreement, Mr. DeCicco exchanged the 1,000 shares of Series C Preferred Stock for 1,000,000 shares of Company common stock. The 10 shares of Series D Preferred Stock, which were issued to Richard DeCicco and Roseann Faltings (5 shares each) on December 13, 2016 pursuant to the Securities Purchase Agreement (See Note 5) for the Company’s 51% investment in Bellissima, entitled the holders to convert each share of Series D Preferred Stock to the equivalent of 5.1% of the common stock issued and outstanding at the time of conversion. Effective March 27, 2019, pursuant to a Preferred Stock Exchange Agreement, Mr. DeCicco and Ms. Faltings exchanged the 10 shares of Series D Preferred Stock for 1,000,000 shares of Company common stock (500,000 shares each). Effective May 21, 2018, the Company entered into a Share Purchase Agreement with the four investors who purchased 480,000 shares of common stock pursuant to a Securities Purchase Agreement dated October 27, 2017. The Exchange Agreement provided for the exchange of the 480,000 shares of common stock for 1,200,000 shares of Series E Preferred Stock. Each share of Series E Preferred Stock is convertible into 0.4 shares of common stock, is entitled to 0.4 votes on all matters to come before the common stockholders or shareholders generally, is entitled to dividends on an as-converted-to-common stock basis, is entitled to a distribution preference of $0.25 upon liquidation, and is not redeemable. Also effective May 21, 2018, the Company sold a total of 1,200,000 shares of Series E Preferred Stock and 480,000 warrants to the four investors referred to in the preceding paragraph for $300,000 cash pursuant to an Amendment No. 1 to Securities Purchase Agreement. Effective October 4, 2018, the Company closed on the first tranche of the Securities Purchase Agreement dated September 27, 2018 with nine (9) accredited investors for the sale of an aggregate of 4,650,000 shares of our Series E convertible preferred stock and warrants to acquire 1,860,000 shares of our common stock (at an exercise price of $1.25 per share for a period of five years) for gross proceeds of $1,162,500. The first tranche sale was for 1,550,000 shares of our Series E Preferred stock and warrants to acquire 620,000 shares of our common stock for gross proceeds of $387,500. As a condition to the closing of the first tranche, the Company entered into Securities Exchange Agreements with holders of convertible notes totaling $519,499 who exchanged their convertible notes for an aggregate of 2,077,994 shares of our Series E Preferred stock plus warrants to acquire 831,198 shares of our common stock. Also, holders of convertible notes totaling $76,569 exchanged their notes for an aggregate of 122,510 shares of our common stock and holders of convertible notes totaling $90,296 were paid off with cash. On November 30, 2018 and December 20, 2018, the Company received two payments of $71,875 and $71,875 respectively (totaling $143,750) in exchange for 287,500 and 287,500 shares of Series E Preferred Stock (totaling 575,000 shares) respectively at $0.25 per share. These payments represented advance payments in connection with the second tranche of the Securities Purchase Agreement dated September 27, 2018 which closed on February 7, 2019. Effective February 7, 2019, the Company closed on the second tranche of the Securities Purchase Agreement dated September 27, 2018. The Company received the remaining $243,750 (of the $387,500 total second tranche proceeds) and issued the investors the remaining total of 975,000 shares of Series E Preferred Stock (of the 1,550,000 total second tranche shares) and warrants to acquire 620,000 shares of our common stock. On February 12, 2019 and March 18, 2019, the Company received two payments of $71,880 and $25,000 respectively (totaling $96,880) in exchange for 287,520 and 100,000 shares of Series E Preferred Stock (totaling 387,520 shares) respectively at $0.25 per share. These payments represent advance payments in connection with the third tranche of the Securities Purchase Agreement dated September 27, 2018. Closing of the third tranche of $387,500 has not occurred. On April 25, 2019 and September 4, 2019, the Company received payments of $71,875 and $96,875 respectively (totaling $168,750) in exchange for 287,500 and 387,500 shares of Series E Preferred Stock (totaling 675,000 shares) respectively at $0.25 per share. These payments represent advance payments in connection with the third tranche of the Securities Purchase Agreement dated September 27, 2018. Closing of the third tranche of $387,500 has not occurred. On April 23, 2019, a holder converted 673,398 shares of Series E Preferred Stock into 269,359 shares of Iconic common stock. On May 17, 2019, a holder converted 800,000 shares of Series E Preferred Stock into 320,000 shares of Iconic common stock. On July 18, 2019, Iconic entered into Securities Purchase Agreements with certain accredited investors (the “Investors”) for the sale of an aggregate of 3,125 shares of newly designated Series F Convertible Preferred Stock plus 5,000,000 warrants at a price of $1,000 per share of Series F Convertible Preferred Stock or for a total of $3,125,000 (which was collected in full from July 18, 2019 to August 2, 2019). On August 2, 2019, Iconic paid $322,500 in commissions and expenses to the placement agent of this offering. Each share of Series F Convertible Preferred Stock has a stated value of $1,000, is convertible into 1,600 shares of common stock (subject to adjustment under certain circumstances), has no voting rights, is entitled to dividends on an as-converted-to common stock basis, is entitled to a distribution preference of $1,000 upon liquidation, and is not redeemable. Each warrant is exercisable into one share of common stock at an exercise price of $0.625 per share (subject to adjustment under certain circumstances) for a period of five years from the date of issuance. We also entered into separate Registration Rights Agreements with the purchasers of the Series F Preferred Stock, pursuant to which the Company agreed to file a registration statement to register the resale of the shares underlying the Series F Convertible Preferred Stock and Warrants within thirty (30) days following the closing date (the “Filing Date”), to cause such registration statement to be declared effective within 60 days following the earlier of (i) the date that the registration statement is filed with the Securities and Exchange Commission (the “SEC”) and (ii) the Filing Date, and to maintain the effectiveness of the registration statement until all of such shares of Common Stock have been sold or are otherwise able to be sold pursuant to Rule 144 under the Securities Act, without any restrictions. We filed the Form S-1 registration statement on September 9, 2019 which was declared effective by the SEC on September 18, 2019. If we fail to maintain the effectiveness of the registration statement for the required time period, the Company is obligated to pay liquidated damages in the amount of 1% of their subscription amount, per month, until such event is satisfied. Concurrently with the closing of the financing transaction described above, we entered into Securities Exchange Agreements with certain holders of our Series E Convertible Preferred Stock and exchanged their 2,725,000 shares of Series E Convertible Preferred Stock for an aggregate of 681.25 shares of our Series F Convertible Preferred Stock. From July 26, 2019 to August 28, 2019, three holders converted a total of 1,000,000 shares of Series E Preferred Stock into a total of 400,000 shares of Iconic common stock. From September 19, 2019 to September 27, 2019, three holders converted a total of 14.20 shares of Series E Preferred Stock into a total of 227,200 shares of Iconic common stock. On October 25, 2019 and December 28, 2019, two holders converted a total of 651,892 shares of Series E Preferred Stock into a total of 260,757 shares of Iconic common stock. From October 2, 2019 to December 31, 2019, six holders converted a total of 508.50 shares of Series F Preferred Stock into a total of 813,600 shares of Iconic common stock. On January 12, 2020, the Company entered into securities purchase agreements with certain accredited investors for the sale of a total of 1,500 shares of Series G Convertible Preferred Stock and warrants o purchase 1,200,000 shares of our common stock for gross proceeds of $1,500,000 (of which $1,475,000 was collected on January 13, 2020 and January 14, 2020). Each share of Series G Convertible Preferred Stock (designated on January 13, 2020) has a stated value of $1,000, is convertible into shares of common stock at a price of $1.25 per share (subject to adjustment under certain circumstances), has no voting rights, is entitled to dividends on an as-converted-to common stock basis, is entitled to a distribution preference of $1,000 upon liquidation, and is not redeemable. Each warrant is exercisable into one share of common stock at an exercise price of $1.25 per share (subject to adjustment under certain circumstances) for a period of five years from the date of issuance. On February 12, 2020, February 13, 2020, and February 14, 2020, three holders converted a total of 675,000 shares of Series E Preferred Stock into a total of 270,000 shares of Iconic common stock. From January 16, 2020 to February 24, 2020, two holders converted a total of 190 shares of Series F Preferred Stock into a total of 304,000 shares of Iconic common stock. On May 29, 2020 and June 5, 2020, four holders converted a total of 552 shares of Series F Preferred Stock into a total of 883,200 shares of Iconic common stock. Common Stock On January 22, 2020, the Company issued a total of 375,000 shares of its common stock to the placement agent and four associated individuals for services relating to the offering of 1,500 shares of Series G Preferred Stock that concluded on January 14, 2020 (see Preferred Stock above). On January 22, 2020, and February 27, 2020, the Company issued a total of 160,000 shares of its common stock to an investor relations firm for services rendered to the Company. The $101,018 total fair value of the 160,000 shares of Iconic common stock on the respective dates of issuance was expensed as investor relations in the three months ended March 31, 2020. On January 26, 2020, the Company issued 150,000 shares of its common stock to a consulting firm for services rendered to the Company. The $100,500 fair value of the 150,000 shares of Iconic common stock was expensed as consulting fees in the three months ended March 31, 2020. On February 24, 2020, the Company issued 100,000 shares of its common stock to William Clyde Elliot II pursuant to an Endorsement Agreement dated February 15, 2020 (see Note 12h). The $67,500 fair value of the 100,000 shares of Iconic common stock was charged to prepaid expenses and was expensed over the term of the Endorsement Agreement. On February 24, 2020, the Company issued 50,000 shares of its common stock to a consulting firm for services rendered to the Company. The $33,750 fair value of the 50,000 shares of Iconic common stock was expensed as consulting fees in the three months ended March 31, 2020. On February 12, 2020, February 13, 2020, and February 14, 2020, three holders converted a total of 675,000 shares of Series E Preferred Stock into a total of 270,000 shares of Iconic common stock. From January 16, 2020 to February 24, 2020, two holders converted a total of 190 shares of Series F Preferred Stock into a total of 304,000 shares of Iconic common stock. On May 1, 2020, the Company issued 275,000 shares of its common stock to an investor relations firm for services rendered to the Company. The $167,750 fair value of the 275,000 shares of Iconic common stock was expensed as investor relations in the three months ended June 30, 2020. On June 1, 2020, the Company issued 75,000 shares of its common stock to a consultant for services rendered to the Company. The $51,750 fair value of the 75,000 shares of Iconic common stock was expensed as consulting fees in the three months ended June 30, 2020. On June 2, 2020, the Company issued 50,000 shares of its common stock to a consulting firm entity for services rendered to the Company. The $35,500 fair value of the 50,000 shares of Iconic common stock was expensed as consulting fees in the three months ended June 30, 2020. On May 29, 2020 and June 5, 2020, four holders converted a total of 552 shares of Series F Preferred Stock into a total of 883,200 shares of Iconic common stock. On March 23, 2021, the Company issued 401,670 shares of its common stock to an investors relations firm for services rendered to the Company. The $180,752 fair value of the 401,670 shares of Iconic common stock was expensed as investors relations in the three months ended March 31, 2021. On May 12, 2021, the Company issued a total of 1,100,000 shares of its common stock to 10 individuals for prior services rendered to the Company. The $429,000 fair value of the 1,100,000 shares of Iconic common stock was expensed as consulting fees in the three months ended June 30, 2021. On May 19, 2021, the Company issued 300,000 shares of its common stock to Richard DeCicco and 100,000 shares of its common stock to Roseann Faltings for prior services rendered to the Company. The $160,000 fair value of the 400,000 shares of Iconic common stock was expensed as officers compensation in the three months ended June 30, 2021. Warrants A summary of warrants activity for the period January 1, 2019 to June 30, 2021 follows: Common shares Equivalent Balance, January 1, 2019 2,895,198 Issued in the three months ended March 31, 2019 620,000 Balance, March 31, 2019 3,515,198 Exercise of warrants in connection with Warrant Exercise Agreements dated May 8, 2019 (960,000 ) Issuance of New Warrants in connection with Warrant Exercise Agreements dated May 8, 2019 1,920,000 Balance, June 30, 2019 4,475,198 Issued in the three months ended September 30, 2019 5,000,000 Balance, September 30, 2019 and December 31, 2019 9,475,198 Issued in the three months ended March 31, 2020 1,180,000 Balance, March 31, 2020, June 30, 2020, September 30, 2020, and December 31, 2020 10,655,198 Expired in the three months ended March 31, 2021 (400,000 ) Balance, March 31, 2021 and June 30, 2021 10,255,198 Issued and outstanding warrants at June 30, 2021 consist of: Year Granted Number Common Shares Equivalent Exercise Price Per Share Expiration Date 2017 54,000 $ 2.50 June 22, 2022 to June 30, 2022 2018 30,000 $ 2.50 May 21, 2023 2018 831,198 $ 1.25 September 20, 2023 2018 620,000 $ 1.25 * September 20, 2023 2019 620,000 $ 1.25 * February 7, 2024 2019 1,920,000 $ 2.25 * May 8, 2024 2019 5,000,000 $ 0.625 August 2, 2024 2020 1,180,000 $ 1.25 January 12, 2025 Total 10,255,198 * These warrants contain a “down round” provision and thus the exercise price is reduceable to $0.625 per share as a result of the Series F Preferred Stock f inancing that closed on August 2, 2019. Effective October 4, 2018, the Company closed on the first tranche of the Securities Purchase Agreement dated September 27, 2018 with nine (9) accredited investors for the sale of an aggregate of 4,650,000 shares of our Series E convertible preferred stock and warrants to acquire 1,860,000 shares of our common stock (at an exercise price of $1.25 per share for a period of five years) for gross proceeds of $1,162,500. The first tranche sale was for 1,550,000 shares of our Series E convertible preferred stock and warrants to acquire 620,000 shares of our common stock for gross proceeds of $387,500. The second tranche of $387,500 closed on February 7, 2019 and also was for 1,550,000 shares of our Series E convertible preferred stock and warrants to acquire 620,000 shares of our common stock. On May 8, 2019, Iconic executed Warrant Exercise Agreements with four holders of Company warrants. The holders exercised a total of 960,000 warrants (which were acquired from September 2017 to November 2017 and on May 21, 2018) at an agreed price of $0.32 per share and paid the Company a total of $307,200. Pursuant to the Warrant Exercise Agreements, the holders were issued a total of 1,920,000 New Warrants that are exercisable into Company common stock at a price of $2.25 per share for a period of five years and contain “down round” price protection. As discussed in Preferred Stock above, the Company issued a total of 5,000,000 warrants to investors as part of the offering of 3,125 shares of Series F Preferred Stock that concluded on August 2, 2019. Each warrant is exercisable into one share of common stock at an exercise price of $0.625 per share for a period of five years from the date of issuance and contains “down round” price protection. As also discussed in Preferred Stock above, the Company issued a total of 1,180,000 warrants to investors as part of the offering of 1,500 shares of Series G Preferred Stock that concluded on January 14, 2020. Each warrant is exercisable into one share of common stock at an exercise price of $1.25 per share for a period of five years from the date of issuance and contains “down round” price prote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11. INCOME TAXES</t>
        </is>
      </c>
      <c r="B4" s="4" t="inlineStr">
        <is>
          <t>11. INCOME TAXES No income taxes were recorded in the periods presented since the Company had taxable losses in these periods. The provision for (benefit from) income taxes differs from the amount computed by applying the statutory United States federal income tax rate of 21% for the periods presented to income (loss) before income taxes. The sources of the difference are as follows: Six months ended June 30, 2021 2020 Expected tax at 21% $ (486,785 ) $ (289,002 ) Nontaxable gain on forgiveness of SBA PPP loan 5,976 - Nontaxable unrealized gain on investment in and receivable from Can B Corp - (15,505 ) Nondeductible stock-based compensation 161,648 108,745 Increase (decrease) in valuation allowance 319,161 195,762 Income tax provision $ - $ - Significant components of the Company’s deferred income tax assets are as follows: June 30, 2021 December 31, 2020 Net operating loss carryforward 5,168,712 4,849,551 Less valuation allowance (5,168,712 ) (4,849,551 ) Deferred income tax assets - net $ - $ - Based on management’s present assessment, the Company has not yet determined that a deferred tax asset attributable to the future utilization of the net operating loss carryforward as of June 30, 2021 and December 31, 2020 will be realized. Accordingly, the Company has maintained a 100% valuation allowance against the deferred tax asset in the financial statements at June 30, 2021 and December 31, 2020. The Company will continue to review this valuation allowance and make adjustments as appropriate. Current United States income tax laws limit the amount of loss available to be offset against future taxable income when a substantial change in ownership occurs. Therefore, the amount available to offset future taxable income may be limited. All tax years remain subject to examination by major taxing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12. COMMITMENTS AND CONTINGENCIES</t>
        </is>
      </c>
      <c r="B4" s="4" t="inlineStr">
        <is>
          <t xml:space="preserve">12. COMMITMENTS AND CONTINGENCIES a . Iconic Guarantees On May 26, 2015, BiVi LLC (“BiVi”) entered into a License Agreement with Neighborhood Licensing, LLC (the “BiVi Licensor”), an entity owned by Chazz Palminteri (“Palminteri”), to use Palminteri’s endorsement, signature and other intellectual property owned by the BiVi Licensor. Iconic has agreed to guarantee and act as surety for BiVi’s obligations under certain sections of the License Agreement and to indemnify the BiVi Licensor and Palminteri against third party claims. On November 12, 2015, Bellissima Spirits LLC (“Bellissima”) entered into a License Agreement with Christie Brinkley, Inc. (the “Bellissima Licensor”), an entity owned by Christie Brinkley (“Brinkley”), to use Brinkley’s endorsement, signature, and other intellectual property owned by the Bellissima Licensor. Iconic has agreed to guarantee and act as surety for Bellissima’s obligations under certain sections of the License Agreement and to indemnify the Bellissima Licensor and Brinkley against third party claims. b . Royalty Obligations of BiVi and Bellissima Pursuant to the License Agreement with the Bivi Licensor (see Note 12a. above), BiVi is obligated to pay the BiVi Licensor a Royalty Fee equal to 5% of monthly gross sales of BiVi Brand products payable monthly subject to an annual Minimum Royalty Fee of $100,000 in year 1, $150,000 in year 2, $165,000 in year 3, $181,500 in year 4, $199,650 in year 5, and $219,615 in year 6 and each subsequent year. The Minimum Royalty Fee has been waived until such time as the parties agree to reinstate the Minimum Royalty Fee. Pursuant to the License Agreement and Amendment No. 1 to the License Agreement effective September 30, 2017 with the Bellissima Licensor (see Note 12a. above), Bellissima is obligated to pay the Bellissima Licensor a Royalty Fee equal to 10% of monthly gross sales (12.5% for sales in excess of defined Case Break Points) of Bellissima Brand products payable monthly. The Bellissima Licensor has the right to terminate the endorsement if Bellissima fails to sell 10,000 cases of Bellissima Brand products in year 1, 15,000 cases in year 2, or 20,000 cases in year 3 and each subsequent year. c. Brand Licensing Agreement relating to Hooters Marks On July 23, 2018, United Spirits, Inc. (“United”) executed a Brand Licensing Agreement (the “Hooters Agreement”) with HI Limited Partnership (“the Licensor”). The Agreement provides United a license to use certain “Hooters” Marks to manufacture, market, distribute, and sell alcoholic products. The Initial Term of the Hooters Agreement is from July 23, 2018 through December 31, 2020. Provided that United is not in breach of any terms of the Agreement, United may extend the Term for an additional 3 years through December 31, 2023. The Hooters Agreement provides for United’s payment of Royalty Fees (payable quarterly) to the Licensor equal to 6% of the net sales of the licensed products subject to a minimum royalty fee of $65,000 for Agreement year 1 (ending December 31, 2018), $255,000 for Agreement year 2, $315,000 for Agreement year 3 and 4, $360,000 for Agreement year 5, and $420,000 for Agreement year 6. The Hooters Agreement also provided for United’s payment of an advance payment of $30,000 to the Licensor to be credited towards royalty fees payable to Licensor. On September 6, 2018, the $30,000 advance payment was paid to the Licensor. The Hooters Agreement also provides for United’s payment of a marketing contribution equal to 2% of the prior year’s net sales of the Licensed Products. If United fails to spend the required marketing contribution in any calendar year, the deficiency will be paid to Licensor. For the six months ended June 30, 2021 and 2020, royalties expense under this Agreement was $157,500 and $7,186, respectively. d. Marketing and Order Processing Services Agreement During October 2019, United Spirits, Inc. (“United”) executed a Marketing and Order Processing Services Agreement (the “QVC Agreement”) with QVC, Inc. (“QVC”). Among other things, the Agreement provides for United’s grant to QVC of an exclusive worldwide right to promote the Bellissima products through direct response television programs. The Initial License Period commenced October 2019 and expires in December 2021 (i.e., two years after first airing of a Bellissima product). Unless either party notifies the other party in writing at least 30 days prior to the end of the Initial License Period or any Renewal License Period of its intent to terminate the QVC Agreement, the License continually renews for additional two-year periods. The QVC Agreement provides for United’s payment of “Marketing Fees” (payable no less than monthly) to QVC in amounts agreed to between United and QVC from time to time. For the six months ended June 30, 2021 and 2020, the Marketing Fees expense (payable to QVC) was $131,450 and $264,472, respectively, and the direct response sales generated from QVC programs was $687,005 and $1,094,869, respectively. e. Distribution Agreements On May 1, 2015, BiVi entered into a Distribution Agreement with United for United to distribute and wholesale BiVi’s product and to act as the licensed importer and wholesaler. The Distribution Agreement provides United the exclusive right for a term of ten years to sell BiVi’s product for an agreed distribution fee equal to $1.00 per case of product sold. In November 2015, Bellissima and United agreed to have United distribute and wholesale Bellissima’s products under the same terms contained in the Distribution Agreement with BiVi described in the preceding paragraph. Effective April 1, 2019, the Company and United agreed to have United distribute and wholesale Hooters brand products under the same terms contained in the Distribution Agreement with BiVi described in the second preceding paragraph. f. Compensation Arrangements Effective April 1, 2018, the Company executed Employment Agreements with its Chief Executive Officer Richard DeCicco (“DeCicco”) and its Vice President of Sales and Marketing Roseann Faltings (“Faltings”). Both agreements had a term of 24 months (to June 30, 2020) and have continued thereafter under the same terms. The DeCicco Employment Agreement provides for a base salary at the rate of $265,000 per annum. The Faltings Employment Agreement provides for a base salary at the rate of $150,000 per annum. For the year ended December 31, 2019, we accrued a total of $415,000 officers compensation pursuant to these two Employment Agreements which was allocated 50% to Iconic ($207,500), 40% to Bellissima ($166,000), and 10% to BiVi ($41,500). For the year ended December 31, 2020, we accrued a total of $415,000 officers compensation pursuant to these two Employment Agreements which was allocated 50% to Iconic ($207,500) and 50% to Bellissima ($207,500). For the six months ended June 30, 2021, we accrued a total of $207,500 officers compensation pursuant to these two Employment Agreements which were allocated 50% to Iconic ($103,750) and 50% to Bellissima ($103,750). As of June 30, 2021 and December 31, 2020, accrued officers compensation was $848,473 and $843,050, respectively. g. Lease Agreements On March 27, 2018, United Spirits, Inc. executed a lease extension for the Company’s office and warehouse space in North Amityville New York. The extension had a term of three years from February 1, 2018 to January 31, 2021 and provided for monthly rent of $4,478. On January 1, 2021, Iconic Brands, Inc. executed a cancellable Lease Agreement with Day Kay International (an entity controlled by Richard DeCicco) for the lease of the Company’s office and warehouse space in North Amityville New York. The agreement has a term of three years from January 1, 2021 to January 1, 2024 and provides for monthly rent of $4,893. On January 1, 2019, United Spirits, Inc. executed a lease agreement with the two officers of the Company to use part of their residence in Copiague, New York for Company office space. The agreement has a term of three years from January 1, 2019 to December 31, 2021 and provides for monthly rent of $3,930. At June 30, 2021, the future minimum lease payments under the one remaining non-cancellable operating lease were: Year ending December 31, 2021 $ 23,580 Total $ 23,580 The operating lease liabilities totaling $22,909 at June 30, 2021 as presented in the Consolidated Balance Sheets represents the discounted (at our 10% estimated incremental borrowing rate) value of the future lease payments of $23,580 at June 30, 2021. h. Endorsement Agreement In February 2020, Iconic executed an Endorsement Agreement with an entity (“CEE”) controlled by Chase Elliott (“Elliott”), driver of the Hendrick Motorsports Number 9 NAPA/Hooter’s Chevrolet in races of the NASCAR Cup Series. The agreement, which has a term ending on December 31, 2021, provides Iconic the right to utilize Elliott’s name in connection with the promotion and distribution of Hooters brand products and requires CEE and Elliott to perform certain specified services for Iconic including certain promotional appearances. The agreement provides for compensation payable to CEE of (1) Initial Share Award of 100,000 shares of Iconic common stock (which was issued on February 24, 2020); (2) $75,000 year 2020 cash compensation (which was paid March 6, 2020); (3) $75,000 year 2021 cash compensation payable on or before February 15, 2021 (which has not yet been paid); and (4) Year 2021 Second Share Award of that number of shares of Iconic common stock equal to $75,000 based upon the average closing price of the common stock for the five trading days immediately preceding February 15, 2021 (which has not yet been issued). For the year ended December 31, 2020, we expensed $142,500 in license fees relating to this Endorsement Agreement. i. Concentration of sales For the six months ended June 30, 2021 and 2020, sales consisted of: 2021 2020 Bellissima product line: QVC direct response sales $ 687,006 $ 1,094,869 Other 494,856 267,683 Total Bellissima 1,181,862 1,362,552 BiVi product line - - Hooters product line 37,585 98,934 Total $ 1,219,447 $ 1,461,4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NOTE 13. SUBSEQUENT EVENTS</t>
        </is>
      </c>
      <c r="B4" s="4" t="inlineStr">
        <is>
          <t>13. SUBSEQUENT EVENTS On July 26, 2021, the Company acquired all of the issued and outstanding membership interests of TopPop LLC (“TopPop”), a brand owner and contract manufacturing and packaging company specializing in flexible packaging solutions in the food, beverage, and health categories, in exchange for (a) $3,995,551 cash; (b) 26,009,600 shares of Company common stock (valued at $0.3125 per share or $8,128,000); (c) $4,900,000 Promissory Notes bearing interest at 10% and due July 26, 2022; and (d) earn-out payments for years ended July 31, 2022 and July 31, 2023 equal to the excess of 1.96 times TopPop’s EBITDA for each year over the amount of Promissory Notes repaid for each year. The earn-out payments shall be made, at the election of each TopPop Member, in cash or in shares of Company common stock or a combination thereof provided that not less than 45% of the value of each earn-out payment shall be paid in common stock. In connection with the TopPop acquisition on July 26, 2021, the Company entered into securities purchase agreements for the sale of 32,303.11 shares of the Company’s newly created Series A-2 Convertible Preferred Stock, 11,320,201 shares of Company common stock, and Warrants to purchase 114,690,150 shares of Company common stock (at an exercise price of $0.3125 per share for a period of five years) for gross proceeds of $35,840,672. The first tranche for 20,724.70 shares of Series A-2 Preferred Stock, 7,019,196 shares of Company common stock, and 73,338,203 Warrants for gross proceeds of $22,918,203 (consisting of $18,147,354 cash and cancellation of a total of $4,770,849 of certain indebtedness) closed on July 26, 2021. The second tranche for 11,578.40 shares of Series A-2 Preferred Stock, 4,301,005 shares of Company common stock, and 41,351,901 Warrants for gross proceeds of $12,690,901 is to close in January 2022. The Placement Agent fee paid for the first tranche was $2,350,000 cash and 2,194 shares of Series A-2 Preferred Stock. The Placement Agent fee to be paid for the second tranche is $1,150,000 cash and 1,096 shares of Series A-2 Preferred Stock. Each share of Series A-2 Convertible Preferred Stock has a par value of $0.001 per share, has a stated value of $1,000 per share, and is convertible at the option of the holder into shares of Company common stock at a conversion price of $0.3125 per share (subject to adjustment under certain circumstances). Also in connection with the TopPop acquisition on July 26, 2021: (1) Holders of the Company’s Series E, F, and G Convertible Preferred Stock and Series E, F and G Common Stock Purchase Warrants exchanged their existing securities for 3704.80 shares of series A-2 Preferred Stock, 2,449,517 shares of Company common stock, and 14,304,880 Warrants. (2) Richard DeCicco, the Company’s chief executive officer to July 26, 2021, exchanged the one issued and outstanding share of Series A Preferred Stock for 25,600,000 shares of Company common stock. (3) Richard DeCicco, the Company’s chief executive officer to July 26, 2021, sold all of the issued and outstanding capital stock of United Spirits, Inc. to the Company for $1,000,000 cas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 and cash equivalents</t>
        </is>
      </c>
      <c r="B3" s="6" t="n">
        <v>251679</v>
      </c>
      <c r="C3" s="6" t="n">
        <v>457041</v>
      </c>
    </row>
    <row r="4">
      <c r="A4" s="4" t="inlineStr">
        <is>
          <t>Accounts receivable (less allowance for doubtful accounts of $83,762 and $83,617, respectively)</t>
        </is>
      </c>
      <c r="B4" s="5" t="n">
        <v>271316</v>
      </c>
      <c r="C4" s="5" t="n">
        <v>334458</v>
      </c>
    </row>
    <row r="5">
      <c r="A5" s="4" t="inlineStr">
        <is>
          <t>Inventory</t>
        </is>
      </c>
      <c r="B5" s="5" t="n">
        <v>645773</v>
      </c>
      <c r="C5" s="5" t="n">
        <v>507500</v>
      </c>
    </row>
    <row r="6">
      <c r="A6" s="4" t="inlineStr">
        <is>
          <t>Loans receivable from officer and affiliated entity-noninterest bearing and due on demand</t>
        </is>
      </c>
      <c r="B6" s="5" t="n">
        <v>7123</v>
      </c>
      <c r="C6" s="5" t="n">
        <v>0</v>
      </c>
    </row>
    <row r="7">
      <c r="A7" s="4" t="inlineStr">
        <is>
          <t>Total current assets</t>
        </is>
      </c>
      <c r="B7" s="5" t="n">
        <v>1175891</v>
      </c>
      <c r="C7" s="5" t="n">
        <v>1298999</v>
      </c>
    </row>
    <row r="8">
      <c r="A8" s="4" t="inlineStr">
        <is>
          <t>Right-of-use assets</t>
        </is>
      </c>
      <c r="B8" s="5" t="n">
        <v>22909</v>
      </c>
      <c r="C8" s="5" t="n">
        <v>45381</v>
      </c>
    </row>
    <row r="9">
      <c r="A9" s="4" t="inlineStr">
        <is>
          <t>Leasehold improvements, furniture, and equipment (less accumulated depreciation and amortization of $33,177 and $29,196, respectively)</t>
        </is>
      </c>
      <c r="B9" s="5" t="n">
        <v>6531</v>
      </c>
      <c r="C9" s="5" t="n">
        <v>10512</v>
      </c>
    </row>
    <row r="10">
      <c r="A10" s="4" t="inlineStr">
        <is>
          <t>Total assets</t>
        </is>
      </c>
      <c r="B10" s="5" t="n">
        <v>1205331</v>
      </c>
      <c r="C10" s="5" t="n">
        <v>1354892</v>
      </c>
    </row>
    <row r="11">
      <c r="A11" s="3" t="inlineStr">
        <is>
          <t>Current liabilities:</t>
        </is>
      </c>
    </row>
    <row r="12">
      <c r="A12" s="4" t="inlineStr">
        <is>
          <t>Current portion of operating lease liability</t>
        </is>
      </c>
      <c r="B12" s="5" t="n">
        <v>22909</v>
      </c>
      <c r="C12" s="5" t="n">
        <v>49147</v>
      </c>
    </row>
    <row r="13">
      <c r="A13" s="4" t="inlineStr">
        <is>
          <t>Accounts payable and accrued expenses</t>
        </is>
      </c>
      <c r="B13" s="5" t="n">
        <v>3604507</v>
      </c>
      <c r="C13" s="5" t="n">
        <v>3089773</v>
      </c>
    </row>
    <row r="14">
      <c r="A14" s="4" t="inlineStr">
        <is>
          <t>Loans payable to officer and affiliated entity-noninterest bearing and due on demand</t>
        </is>
      </c>
      <c r="B14" s="5" t="n">
        <v>0</v>
      </c>
      <c r="C14" s="5" t="n">
        <v>15637</v>
      </c>
    </row>
    <row r="15">
      <c r="A15" s="4" t="inlineStr">
        <is>
          <t>Notes payable</t>
        </is>
      </c>
      <c r="B15" s="5" t="n">
        <v>954312</v>
      </c>
      <c r="C15" s="5" t="n">
        <v>28458</v>
      </c>
    </row>
    <row r="16">
      <c r="A16" s="4" t="inlineStr">
        <is>
          <t>Total current liabilities</t>
        </is>
      </c>
      <c r="B16" s="5" t="n">
        <v>4581728</v>
      </c>
      <c r="C16" s="5" t="n">
        <v>3183015</v>
      </c>
    </row>
    <row r="17">
      <c r="A17" s="4" t="inlineStr">
        <is>
          <t>Non-current portion of operating lease liability</t>
        </is>
      </c>
      <c r="B17" s="5" t="n">
        <v>0</v>
      </c>
      <c r="C17" s="5" t="n">
        <v>0</v>
      </c>
    </row>
    <row r="18">
      <c r="A18" s="4" t="inlineStr">
        <is>
          <t>Total liabilities</t>
        </is>
      </c>
      <c r="B18" s="5" t="n">
        <v>4581728</v>
      </c>
      <c r="C18" s="5" t="n">
        <v>3183015</v>
      </c>
    </row>
    <row r="19">
      <c r="A19" s="3" t="inlineStr">
        <is>
          <t>Stockholders' equity (deficiency):</t>
        </is>
      </c>
    </row>
    <row r="20">
      <c r="A20" s="4" t="inlineStr">
        <is>
          <t>Common stock, $.001 par value; authorized 2,000,000,000 shares, 18,170,551 and 17,268,881 shares issued and outstanding respectively</t>
        </is>
      </c>
      <c r="B20" s="5" t="n">
        <v>18171</v>
      </c>
      <c r="C20" s="5" t="n">
        <v>17269</v>
      </c>
    </row>
    <row r="21">
      <c r="A21" s="4" t="inlineStr">
        <is>
          <t>Treasury stock, at cost - 0 and 1,000,000 shares common stock respectively</t>
        </is>
      </c>
      <c r="B21" s="5" t="n">
        <v>0</v>
      </c>
      <c r="C21" s="5" t="n">
        <v>-516528</v>
      </c>
    </row>
    <row r="22">
      <c r="A22" s="4" t="inlineStr">
        <is>
          <t>Additional paid-in capital</t>
        </is>
      </c>
      <c r="B22" s="5" t="n">
        <v>22682752</v>
      </c>
      <c r="C22" s="5" t="n">
        <v>22430430</v>
      </c>
    </row>
    <row r="23">
      <c r="A23" s="4" t="inlineStr">
        <is>
          <t>Accumulated deficit</t>
        </is>
      </c>
      <c r="B23" s="5" t="n">
        <v>-28840322</v>
      </c>
      <c r="C23" s="5" t="n">
        <v>-26497350</v>
      </c>
    </row>
    <row r="24">
      <c r="A24" s="4" t="inlineStr">
        <is>
          <t>Total Iconic Brands, Inc. stockholders' equity (deficiency)</t>
        </is>
      </c>
      <c r="B24" s="5" t="n">
        <v>-2248533</v>
      </c>
      <c r="C24" s="5" t="n">
        <v>-675313</v>
      </c>
    </row>
    <row r="25">
      <c r="A25" s="4" t="inlineStr">
        <is>
          <t>Noncontrolling interests in subsidiaries and variable interest entity</t>
        </is>
      </c>
      <c r="B25" s="5" t="n">
        <v>-1127864</v>
      </c>
      <c r="C25" s="5" t="n">
        <v>-1152810</v>
      </c>
    </row>
    <row r="26">
      <c r="A26" s="4" t="inlineStr">
        <is>
          <t>Total stockholders' equity (deficiency)</t>
        </is>
      </c>
      <c r="B26" s="5" t="n">
        <v>-3376397</v>
      </c>
      <c r="C26" s="5" t="n">
        <v>-1828123</v>
      </c>
    </row>
    <row r="27">
      <c r="A27" s="4" t="inlineStr">
        <is>
          <t>Total liabilities and stockholders' equity (deficiency)</t>
        </is>
      </c>
      <c r="B27" s="5" t="n">
        <v>1205331</v>
      </c>
      <c r="C27" s="5" t="n">
        <v>1354892</v>
      </c>
    </row>
    <row r="28">
      <c r="A28" s="4" t="inlineStr">
        <is>
          <t>Preferred Stock Series A [Member]</t>
        </is>
      </c>
    </row>
    <row r="29">
      <c r="A29" s="3" t="inlineStr">
        <is>
          <t>Stockholders' equity (deficiency):</t>
        </is>
      </c>
    </row>
    <row r="30">
      <c r="A30" s="4" t="inlineStr">
        <is>
          <t>Preferred stock value</t>
        </is>
      </c>
      <c r="B30" s="5" t="n">
        <v>1</v>
      </c>
      <c r="C30" s="5" t="n">
        <v>1</v>
      </c>
    </row>
    <row r="31">
      <c r="A31" s="4" t="inlineStr">
        <is>
          <t>Preferred Stock Series E [Member]</t>
        </is>
      </c>
    </row>
    <row r="32">
      <c r="A32" s="3" t="inlineStr">
        <is>
          <t>Stockholders' equity (deficiency):</t>
        </is>
      </c>
    </row>
    <row r="33">
      <c r="A33" s="4" t="inlineStr">
        <is>
          <t>Preferred stock value</t>
        </is>
      </c>
      <c r="B33" s="5" t="n">
        <v>2115</v>
      </c>
      <c r="C33" s="5" t="n">
        <v>2115</v>
      </c>
    </row>
    <row r="34">
      <c r="A34" s="4" t="inlineStr">
        <is>
          <t>Preferred Stock Series F [Member]</t>
        </is>
      </c>
    </row>
    <row r="35">
      <c r="A35" s="3" t="inlineStr">
        <is>
          <t>Stockholders' equity (deficiency):</t>
        </is>
      </c>
    </row>
    <row r="36">
      <c r="A36" s="4" t="inlineStr">
        <is>
          <t>Preferred stock value</t>
        </is>
      </c>
      <c r="B36" s="5" t="n">
        <v>2413750</v>
      </c>
      <c r="C36" s="5" t="n">
        <v>2413750</v>
      </c>
    </row>
    <row r="37">
      <c r="A37" s="4" t="inlineStr">
        <is>
          <t>Preferred Stock Series G [Member]</t>
        </is>
      </c>
    </row>
    <row r="38">
      <c r="A38" s="3" t="inlineStr">
        <is>
          <t>Stockholders' equity (deficiency):</t>
        </is>
      </c>
    </row>
    <row r="39">
      <c r="A39" s="4" t="inlineStr">
        <is>
          <t>Preferred stock value</t>
        </is>
      </c>
      <c r="B39" s="6" t="n">
        <v>1475000</v>
      </c>
      <c r="C39" s="6" t="n">
        <v>14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Principles of Consolidation</t>
        </is>
      </c>
      <c r="B4" s="4" t="inlineStr">
        <is>
          <t>The consolidated financial statements include the accounts of Iconic, its two 51% owned subsidiaries BiVi and Bellissima, and United Spirits, Inc., a variable interest entity of Iconic (see Note 6) (collectively, the “Company”). All inter-company balances and transactions have been eliminated in consolidation.</t>
        </is>
      </c>
    </row>
    <row r="5">
      <c r="A5" s="4" t="inlineStr">
        <is>
          <t>Use of Estimates</t>
        </is>
      </c>
      <c r="B5"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is>
      </c>
    </row>
    <row r="6">
      <c r="A6" s="4" t="inlineStr">
        <is>
          <t>Fair Value of Financial Instruments</t>
        </is>
      </c>
      <c r="B6" s="4" t="inlineStr">
        <is>
          <t>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and notes payable, it was estimated that the carrying amount approximated fair value because of the short maturities of these instruments.</t>
        </is>
      </c>
    </row>
    <row r="7">
      <c r="A7" s="4" t="inlineStr">
        <is>
          <t>Cash and Cash Equivalents</t>
        </is>
      </c>
      <c r="B7" s="4" t="inlineStr">
        <is>
          <t xml:space="preserve">The Company considers all liquid investments purchased with original maturities of ninety days or less to be cash equivalents. </t>
        </is>
      </c>
    </row>
    <row r="8">
      <c r="A8" s="4" t="inlineStr">
        <is>
          <t>Accounts Receivable, Net of Allowance for Doubtful Accounts</t>
        </is>
      </c>
      <c r="B8" s="4" t="inlineStr">
        <is>
          <t>The Company extends unsecured credit to customers in the ordinary course of business but mitigates risk by performing credit checks and by actively pursuing past due accounts. The allowance for doubtful accounts is based on customer historical experience and the aging of the related accounts receivable. At June 30, 2021 and December 31, 2020, the allowance for doubtful accounts was $83,762 and $83,617, respectively.</t>
        </is>
      </c>
    </row>
    <row r="9">
      <c r="A9" s="4" t="inlineStr">
        <is>
          <t>Inventories</t>
        </is>
      </c>
      <c r="B9" s="4" t="inlineStr">
        <is>
          <t>Inventories are stated at the lower of cost (first-in, first-out method) or market, with due consideration given to obsolescence and to slow moving items. Inventories at June 30, 2021 and December 31, 2020 consists of cases of BiVi Vodka and cases of Bellissima sparkling wines purchased from our Italian suppliers and cases of alcoholic beverages and packaging materials relating to our Hooters line of products introduced in August 2019.</t>
        </is>
      </c>
    </row>
    <row r="10">
      <c r="A10" s="4" t="inlineStr">
        <is>
          <t>Revenue Recognition</t>
        </is>
      </c>
      <c r="B10" s="4" t="inlineStr">
        <is>
          <t xml:space="preserve">In May 2014, the FASB issued ASU 2014-09 “Revenue from Contracts with Customers” (Topic 606) which establishes revenue recognition standards. ASU 2014-19 was effective for annual reporting periods beginning after December 15, 2017. We adopted ASU 2014-09 effective January 1, 2018. ASU 2014-09 has not had a significant effect on the Company’s financial position and results of operations. Our revenue (referred to in our financial statements as “sales”) consists primarily of the sale of wine and spirits imported for cash or otherwise agreed-upon credit terms. Our customers consist primarily of retailers.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We have elected to treat shipping as a fulfillment activity. Revenue is measured as the amount of consideration we expect to receive in exchange for the sale of our product. The Company has no obligation to accept the return of products sold other than for replacement of damaged products. Other than quantity price discounts negotiated with customers prior to billing and delivery (which are reflected as a reduction in sales), the Company does not offer any sales incentives or other rebate arrangements to customers. </t>
        </is>
      </c>
    </row>
    <row r="11">
      <c r="A11" s="4" t="inlineStr">
        <is>
          <t>Shipping and Handling Costs</t>
        </is>
      </c>
      <c r="B11" s="4" t="inlineStr">
        <is>
          <t>Shipping and handling costs to deliver product to customers are reported as operating expenses in the accompanying statements of operations. Shipping and handling costs to purchase inventory are capitalized and expensed to cost of sales when revenue is recognized on the sale of product to customers.</t>
        </is>
      </c>
    </row>
    <row r="12">
      <c r="A12" s="4" t="inlineStr">
        <is>
          <t>Stock-Based Compensation</t>
        </is>
      </c>
      <c r="B12" s="4" t="inlineStr">
        <is>
          <t>Stock-based compensation is accounted for at fair value in accordance with Accounting Standards Codification (“ASC”) Topic 718, “Compensation-Stock Compensation”. For the three and six months ended June 30, 2021 and 2020, stock-based compensation was $589,000, $769,752, $274,751, and $517,832, respectively.</t>
        </is>
      </c>
    </row>
    <row r="13">
      <c r="A13" s="4" t="inlineStr">
        <is>
          <t>Income Taxes</t>
        </is>
      </c>
      <c r="B13" s="4" t="inlineStr">
        <is>
          <t>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t>
        </is>
      </c>
    </row>
    <row r="14">
      <c r="A14" s="4" t="inlineStr">
        <is>
          <t>Net Income (Loss) per Share</t>
        </is>
      </c>
      <c r="B14" s="4" t="inlineStr">
        <is>
          <t xml:space="preserve">Basic net income (loss) per common share is computed on the basis of the weighted average number of common shares outstanding during the period of the financial statements. Diluted net income (loss) per common share is computed on the basis of the weighted average number of common shares and dilutive securities (such as stock options, warrants, and convertible securities) outstanding. Dilutive securities having an anti-dilutive effect on diluted net income (loss) per share are excluded from the calculation. </t>
        </is>
      </c>
    </row>
    <row r="15">
      <c r="A15" s="4" t="inlineStr">
        <is>
          <t>Recently Issued Accounting Pronouncements</t>
        </is>
      </c>
      <c r="B15" s="4" t="inlineStr">
        <is>
          <t>Effective January 1, 2019, we adopted ASU 2016-2 (Topic 842) which establishes a new lease accounting model for lessees. Under the new guidance, lessees are required to recognize right of use assets and liabilities for most leases having terms of 12 months or more. We adopted this new accounting guidance using the effective date transition method, which permits entities to apply the new lease standards using a modified retrospective transition approach at the date of adoption. As such, historical periods were continued to be measured and presented under the previous guidance while current and future periods are subject to this new accounting guidance. Upon adoption we recorded a total of $223,503 for right-of-use assets related to our two operating leases (see Note 12g) and a total of $223,503 for lease liabilities. Certain other accounting pronouncements have been issued by the FASB and other standard setting organizations which are not yet effective and have not yet been adopted by the Company. The impact on the Company’s financial position and results of operations from adoption of these standards is not expected to be material.</t>
        </is>
      </c>
    </row>
    <row r="16">
      <c r="A16" s="4" t="inlineStr">
        <is>
          <t>Going Concern</t>
        </is>
      </c>
      <c r="B16" s="4" t="inlineStr">
        <is>
          <t>The accompanying financial statements have been prepared assuming that the Company will continue as a going concern, which contemplates the realization of assets and satisfaction of liabilities in the normal course of business. The Company has sustained significant net losses which have resulted in an accumulated deficit at June 30, 2021 of $28,840,322 and has experienced periodic cash flow difficulties, all of which raise substantial doubt regarding the Company’s ability to continue as a going concern. Continuation of the Company as a going concern is dependent upon obtaining additional working capital and attaining profitable operations. The management of the Company has developed a strategy which it believes will accomplish these objectives and which will enable the Company to continue operations for the coming year. However, there is no assurance that these objectives will be met. These financial statements do not include any adjustments relating to the recoverability and classification of recorded asset amounts, or amounts and classification of liabilities that might result from the outcome of this uncertain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UNITED SPIRITS, INC. (Tables)</t>
        </is>
      </c>
      <c r="B1" s="2" t="inlineStr">
        <is>
          <t>6 Months Ended</t>
        </is>
      </c>
    </row>
    <row r="2">
      <c r="B2" s="2" t="inlineStr">
        <is>
          <t>Jun. 30, 2021</t>
        </is>
      </c>
    </row>
    <row r="3">
      <c r="A3" s="3" t="inlineStr">
        <is>
          <t>UNITED SPIRITS, INC. (Tables)</t>
        </is>
      </c>
    </row>
    <row r="4">
      <c r="A4" s="4" t="inlineStr">
        <is>
          <t>Schedule of financial information of Iconic</t>
        </is>
      </c>
      <c r="B4" s="4" t="inlineStr">
        <is>
          <t xml:space="preserve">Balance Sheets: June 30, 2021 December 31, 2020 Cash and cash equivalents $ 228,807 $ 448,254 Intercompany receivable from Iconic (A) 2,370,609 1,693,012 Right-of-use asset - 4,441 Total assets $ 2,599,416 $ 2,145,707 Accounts payable and accrued expenses $ 191,396 $ 210,693 Loans payable to officer and affiliated entity 35,865 58,582 SBA Paycheck Protection Program loan - 28,458 Intercompany payable to Bellissima (A) 2,733,744 2,242,243 Intercompany payable to BiVi (A) 66,876 66,876 Operating lease liability - 4,441 Total Liabilities 3,027,881 2,611,293 Noncontrolling interest in VIE (428,465 ) (465,586 ) Total liabilities and stockholders’ deficiency $ 2,599,416 $ 2,145,707 Six months ended June 30, Statements of operations: 2021 2020 Intercompany distribution income (A) $ 9,266 $ 6,615 Forgiveness of SBA PPP loan income 28,458 - Total income 37,724 6,615 Royalty expense - - Officers’ compensation - - Other operating expenses – net 603 10,252 Total operating expenses 603 10,252 Net income (loss) $ 37,121 $ (3,637 ) (A) Eliminated in consolid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6 Months Ended</t>
        </is>
      </c>
    </row>
    <row r="2">
      <c r="B2" s="2" t="inlineStr">
        <is>
          <t>Jun. 30, 2021</t>
        </is>
      </c>
    </row>
    <row r="3">
      <c r="A3" s="3" t="inlineStr">
        <is>
          <t>INVENTORIES (Tables)</t>
        </is>
      </c>
    </row>
    <row r="4">
      <c r="A4" s="4" t="inlineStr">
        <is>
          <t>Schedule of invenotry</t>
        </is>
      </c>
      <c r="B4" s="4" t="inlineStr">
        <is>
          <t xml:space="preserve"> June 30, 2021 December 31, 2020 Finished goods: Hooters brands $ 232,459 $ 259,837 Bellissima brands 328,909 163,258 BiVi brands 47,439 47,439 Total finished goods 608,807 470,534 Raw materials: Hooters brands 36,966 36,966 Total raw materials 36,966 36,966 Total $ 645,773 $ 507,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1</t>
        </is>
      </c>
    </row>
    <row r="3">
      <c r="A3" s="3" t="inlineStr">
        <is>
          <t>ACCOUNTS PAYABLE AND ACCRUED EXPENSES (Tables)</t>
        </is>
      </c>
    </row>
    <row r="4">
      <c r="A4" s="4" t="inlineStr">
        <is>
          <t>Schedule of Accounts payable and accrued expenses</t>
        </is>
      </c>
      <c r="B4" s="4" t="inlineStr">
        <is>
          <t xml:space="preserve"> June 30, 2021 December 31, 2020 Accounts payable $ 1,779,507 $ 1,444,213 Accrued officers compensation 848,473 843,050 Accrued royalties 978,830 792,295 Other (2,303 ) 10,215 Total $ 3,604,507 $ 3,089,7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Tables)</t>
        </is>
      </c>
      <c r="B1" s="2" t="inlineStr">
        <is>
          <t>6 Months Ended</t>
        </is>
      </c>
    </row>
    <row r="2">
      <c r="B2" s="2" t="inlineStr">
        <is>
          <t>Jun. 30, 2021</t>
        </is>
      </c>
    </row>
    <row r="3">
      <c r="A3" s="3" t="inlineStr">
        <is>
          <t>NOTES PAYABLE</t>
        </is>
      </c>
    </row>
    <row r="4">
      <c r="A4" s="4" t="inlineStr">
        <is>
          <t>Schedule of Debt Notes Payable</t>
        </is>
      </c>
      <c r="B4" s="4" t="inlineStr">
        <is>
          <t xml:space="preserve"> June 30, 2021 December 31, 2020 Small Business Administration Paycheck Protection Program forgivable loan payable $ - $ 28,458 Original issue discount promissory note payable to The Special Equities Opportunity Fund, LLC (“SEG”), noninterest bearing, due July 16, 2021 – Less unamortized debt discount of $5,575 and $0, respectively (A) 324,425 - Original issue discount promissory note payable to SEG, noninterest bearing, due September 7, 2021 – Less unamortized debt discount of $7,046 and $0, respectively (A) 96,287 - Original issue discount promissory note payable to Gregory Castaldo, noninterest bearing, due September 7, 2021 – Less unamortized debt discount of $9,775 and $0, respectively (A) 133,600 - Bridge loan payable to SEG, noninterest bearing, due on demand 400,000 - Total $ 954,312 $ 28,4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APITAL STOCK (Tables)</t>
        </is>
      </c>
      <c r="B1" s="2" t="inlineStr">
        <is>
          <t>6 Months Ended</t>
        </is>
      </c>
    </row>
    <row r="2">
      <c r="B2" s="2" t="inlineStr">
        <is>
          <t>Jun. 30, 2021</t>
        </is>
      </c>
    </row>
    <row r="3">
      <c r="A3" s="3" t="inlineStr">
        <is>
          <t>CAPITAL STOCK</t>
        </is>
      </c>
    </row>
    <row r="4">
      <c r="A4" s="4" t="inlineStr">
        <is>
          <t>Summary of warrants activity</t>
        </is>
      </c>
      <c r="B4" s="4" t="inlineStr">
        <is>
          <t xml:space="preserve"> Common shares Equivalent Balance, January 1, 2019 2,895,198 Issued in the three months ended March 31, 2019 620,000 Balance, March 31, 2019 3,515,198 Exercise of warrants in connection with Warrant Exercise Agreements dated May 8, 2019 (960,000 ) Issuance of New Warrants in connection with Warrant Exercise Agreements dated May 8, 2019 1,920,000 Balance, June 30, 2019 4,475,198 Issued in the three months ended September 30, 2019 5,000,000 Balance, September 30, 2019 and December 31, 2019 9,475,198 Issued in the three months ended March 31, 2020 1,180,000 Balance, March 31, 2020, June 30, 2020, September 30, 2020, and December 31, 2020 10,655,198 Expired in the three months ended March 31, 2021 (400,000 ) Balance, March 31, 2021 and June 30, 2021 10,255,198 </t>
        </is>
      </c>
    </row>
    <row r="5">
      <c r="A5" s="4" t="inlineStr">
        <is>
          <t>Summary of Issued and outstanding warrants</t>
        </is>
      </c>
      <c r="B5" s="4" t="inlineStr">
        <is>
          <t xml:space="preserve">Year Granted Number Common Shares Equivalent Exercise Price Per Share Expiration Date 2017 54,000 $ 2.50 June 22, 2022 to June 30, 2022 2018 30,000 $ 2.50 May 21, 2023 2018 831,198 $ 1.25 September 20, 2023 2018 620,000 $ 1.25 * September 20, 2023 2019 620,000 $ 1.25 * February 7, 2024 2019 1,920,000 $ 2.25 * May 8, 2024 2019 5,000,000 $ 0.625 August 2, 2024 2020 1,180,000 $ 1.25 January 12, 2025 Total 10,255,1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1</t>
        </is>
      </c>
    </row>
    <row r="3">
      <c r="A3" s="3" t="inlineStr">
        <is>
          <t>INCOME TAXES</t>
        </is>
      </c>
    </row>
    <row r="4">
      <c r="A4" s="4" t="inlineStr">
        <is>
          <t>Schedule of Income tax provision</t>
        </is>
      </c>
      <c r="B4" s="4" t="inlineStr">
        <is>
          <t xml:space="preserve"> Six months ended June 30, 2021 2020 Expected tax at 21% $ (486,785 ) $ (289,002 ) Nontaxable gain on forgiveness of SBA PPP loan 5,976 - Nontaxable unrealized gain on investment in and receivable from Can B Corp - (15,505 ) Nondeductible stock-based compensation 161,648 108,745 Increase (decrease) in valuation allowance 319,161 195,762 Income tax provision $ - $ - </t>
        </is>
      </c>
    </row>
    <row r="5">
      <c r="A5" s="4" t="inlineStr">
        <is>
          <t>Schedule of deferred income tax assets</t>
        </is>
      </c>
      <c r="B5" s="4" t="inlineStr">
        <is>
          <t xml:space="preserve"> June 30, 2021 December 31, 2020 Net operating loss carryforward 5,168,712 4,849,551 Less valuation allowance (5,168,712 ) (4,849,551 ) Deferred income tax assets - n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Schedule of future minimum lease payments under this non-cancellable operating lease</t>
        </is>
      </c>
      <c r="B4" s="4" t="inlineStr">
        <is>
          <t xml:space="preserve">Year ending December 31, 2021 $ 23,580 Total $ 23,580 </t>
        </is>
      </c>
    </row>
    <row r="5">
      <c r="A5" s="4" t="inlineStr">
        <is>
          <t>Schedule of Concentration of sales</t>
        </is>
      </c>
      <c r="B5" s="4" t="inlineStr">
        <is>
          <t xml:space="preserve"> 2021 2020 Bellissima product line: QVC direct response sales $ 687,006 $ 1,094,869 Other 494,856 267,683 Total Bellissima 1,181,862 1,362,552 BiVi product line - - Hooters product line 37,585 98,934 Total $ 1,219,447 $ 1,461,4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Allowance for doubtful accounts</t>
        </is>
      </c>
      <c r="B3" s="6" t="n">
        <v>83762</v>
      </c>
      <c r="D3" s="6" t="n">
        <v>83762</v>
      </c>
      <c r="F3" s="6" t="n">
        <v>83617</v>
      </c>
    </row>
    <row r="4">
      <c r="A4" s="4" t="inlineStr">
        <is>
          <t>Accumulated deficit</t>
        </is>
      </c>
      <c r="B4" s="5" t="n">
        <v>-28840322</v>
      </c>
      <c r="D4" s="5" t="n">
        <v>-28840322</v>
      </c>
      <c r="F4" s="6" t="n">
        <v>-26497350</v>
      </c>
    </row>
    <row r="5">
      <c r="A5" s="4" t="inlineStr">
        <is>
          <t>Stock-based compensation</t>
        </is>
      </c>
      <c r="B5" s="5" t="n">
        <v>589000</v>
      </c>
      <c r="C5" s="6" t="n">
        <v>769752</v>
      </c>
      <c r="D5" s="5" t="n">
        <v>769752</v>
      </c>
      <c r="E5" s="6" t="n">
        <v>517832</v>
      </c>
    </row>
    <row r="6">
      <c r="A6" s="4" t="inlineStr">
        <is>
          <t>Lease liabilities</t>
        </is>
      </c>
      <c r="B6" s="5" t="n">
        <v>223503</v>
      </c>
      <c r="D6" s="5" t="n">
        <v>223503</v>
      </c>
    </row>
    <row r="7">
      <c r="A7" s="4" t="inlineStr">
        <is>
          <t>Operating lease, right-of-use asset</t>
        </is>
      </c>
      <c r="B7" s="6" t="n">
        <v>223503</v>
      </c>
      <c r="D7" s="6" t="n">
        <v>223503</v>
      </c>
    </row>
    <row r="8">
      <c r="A8" s="4" t="inlineStr">
        <is>
          <t>BiVi and Bellissima [Member]</t>
        </is>
      </c>
    </row>
    <row r="9">
      <c r="A9" s="4" t="inlineStr">
        <is>
          <t>Ownership percentage</t>
        </is>
      </c>
      <c r="B9" s="4" t="inlineStr">
        <is>
          <t>51.00%</t>
        </is>
      </c>
      <c r="D9" s="4" t="inlineStr">
        <is>
          <t>51.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54" customWidth="1" min="1" max="1"/>
    <col width="59"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3" customWidth="1" min="11" max="11"/>
  </cols>
  <sheetData>
    <row r="1">
      <c r="A1" s="1" t="inlineStr">
        <is>
          <t>DISCONTINUED OPERATIONS (Details Narrative) - USD ($)</t>
        </is>
      </c>
      <c r="B1" s="2" t="inlineStr">
        <is>
          <t>Mar. 06, 2020</t>
        </is>
      </c>
      <c r="C1" s="2" t="inlineStr">
        <is>
          <t>Sep. 30, 2020</t>
        </is>
      </c>
      <c r="D1" s="2" t="inlineStr">
        <is>
          <t>Mar. 31, 2020</t>
        </is>
      </c>
      <c r="E1" s="2" t="inlineStr">
        <is>
          <t>Sep. 30, 2019</t>
        </is>
      </c>
      <c r="F1" s="2" t="inlineStr">
        <is>
          <t>Mar. 31, 2019</t>
        </is>
      </c>
      <c r="G1" s="2" t="inlineStr">
        <is>
          <t>Jun. 30, 2020</t>
        </is>
      </c>
      <c r="H1" s="2" t="inlineStr">
        <is>
          <t>Dec. 31, 2020</t>
        </is>
      </c>
      <c r="I1" s="2" t="inlineStr">
        <is>
          <t>Jun. 30, 2021</t>
        </is>
      </c>
      <c r="J1" s="2" t="inlineStr">
        <is>
          <t>Dec. 31, 2019</t>
        </is>
      </c>
      <c r="K1" s="2" t="inlineStr">
        <is>
          <t>May 09, 2019</t>
        </is>
      </c>
    </row>
    <row r="2">
      <c r="A2" s="4" t="inlineStr">
        <is>
          <t>Reverse stock split descriptions</t>
        </is>
      </c>
      <c r="B2" s="4" t="inlineStr">
        <is>
          <t>CANB common stock from 37,500,000 shares to 125,000 shares</t>
        </is>
      </c>
    </row>
    <row r="3">
      <c r="A3" s="4" t="inlineStr">
        <is>
          <t>Additional shares of common stock</t>
        </is>
      </c>
      <c r="J3" s="5" t="n">
        <v>418714</v>
      </c>
    </row>
    <row r="4">
      <c r="A4" s="4" t="inlineStr">
        <is>
          <t>Common stock shares issued during the period</t>
        </is>
      </c>
      <c r="D4" s="5" t="n">
        <v>1180000</v>
      </c>
      <c r="E4" s="5" t="n">
        <v>5000000</v>
      </c>
      <c r="F4" s="5" t="n">
        <v>620000</v>
      </c>
      <c r="G4" s="5" t="n">
        <v>543714</v>
      </c>
    </row>
    <row r="5">
      <c r="A5" s="4" t="inlineStr">
        <is>
          <t>Fair value of common shares issued</t>
        </is>
      </c>
      <c r="G5" s="6" t="n">
        <v>1073835</v>
      </c>
    </row>
    <row r="6">
      <c r="A6" s="4" t="inlineStr">
        <is>
          <t>Unrealized gain losses</t>
        </is>
      </c>
      <c r="G6" s="6" t="n">
        <v>73835</v>
      </c>
    </row>
    <row r="7">
      <c r="A7" s="4" t="inlineStr">
        <is>
          <t>Exchange of shares, descriptions</t>
        </is>
      </c>
      <c r="H7" s="4" t="inlineStr">
        <is>
          <t>On July 29, 2020, the Company executed an exchange agreement with CANB and delivered the 543,714 shares of CANB common stock to CANB in exchange for CANB’s delivery of 1,000,000 shares of common stock to the Company. The July 29, 2020 closing price of CANB common stock was $0.95 per share</t>
        </is>
      </c>
    </row>
    <row r="8">
      <c r="A8" s="4" t="inlineStr">
        <is>
          <t>Loss on investment</t>
        </is>
      </c>
      <c r="C8" s="6" t="n">
        <v>557307</v>
      </c>
    </row>
    <row r="9">
      <c r="A9" s="4" t="inlineStr">
        <is>
          <t>Common stock value</t>
        </is>
      </c>
      <c r="H9" s="6" t="n">
        <v>17269</v>
      </c>
      <c r="I9" s="6" t="n">
        <v>18171</v>
      </c>
    </row>
    <row r="10">
      <c r="A10" s="4" t="inlineStr">
        <is>
          <t>Green Grow Farms, Inc. [Member]</t>
        </is>
      </c>
    </row>
    <row r="11">
      <c r="A11" s="4" t="inlineStr">
        <is>
          <t>Common stock exchange</t>
        </is>
      </c>
      <c r="G11" s="5" t="n">
        <v>1000000</v>
      </c>
      <c r="J11" s="5" t="n">
        <v>37500000</v>
      </c>
    </row>
    <row r="12">
      <c r="A12" s="4" t="inlineStr">
        <is>
          <t>Ownership percentage</t>
        </is>
      </c>
      <c r="J12" s="4" t="inlineStr">
        <is>
          <t>51.00%</t>
        </is>
      </c>
    </row>
    <row r="13">
      <c r="A13" s="4" t="inlineStr">
        <is>
          <t>New York Farms Group Inc [Member]</t>
        </is>
      </c>
    </row>
    <row r="14">
      <c r="A14" s="4" t="inlineStr">
        <is>
          <t>Common stock exchange</t>
        </is>
      </c>
      <c r="K14" s="5" t="n">
        <v>200000</v>
      </c>
    </row>
    <row r="15">
      <c r="A15" s="4" t="inlineStr">
        <is>
          <t>Notes payable</t>
        </is>
      </c>
      <c r="K15" s="6" t="n">
        <v>2000000</v>
      </c>
    </row>
    <row r="16">
      <c r="A16" s="4" t="inlineStr">
        <is>
          <t>Common stock value</t>
        </is>
      </c>
      <c r="K16" s="6" t="n">
        <v>12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Jun. 30, 2021</t>
        </is>
      </c>
      <c r="C1" s="2" t="inlineStr">
        <is>
          <t>Dec. 31, 2020</t>
        </is>
      </c>
    </row>
    <row r="2">
      <c r="A2" s="4" t="inlineStr">
        <is>
          <t>Allowance for doubtful accounts</t>
        </is>
      </c>
      <c r="B2" s="6" t="n">
        <v>83762</v>
      </c>
      <c r="C2" s="6" t="n">
        <v>83617</v>
      </c>
    </row>
    <row r="3">
      <c r="A3" s="4" t="inlineStr">
        <is>
          <t>Accumulated depreciation and amortization, Leasehold improvements, furniture, and equipment</t>
        </is>
      </c>
      <c r="B3" s="6" t="n">
        <v>33177</v>
      </c>
      <c r="C3" s="6" t="n">
        <v>29196</v>
      </c>
    </row>
    <row r="4">
      <c r="A4" s="4" t="inlineStr">
        <is>
          <t>Common stock, shares par value</t>
        </is>
      </c>
      <c r="B4" s="7" t="n">
        <v>0.001</v>
      </c>
      <c r="C4" s="7" t="n">
        <v>0.001</v>
      </c>
    </row>
    <row r="5">
      <c r="A5" s="4" t="inlineStr">
        <is>
          <t>Common stock, shares authorized</t>
        </is>
      </c>
      <c r="B5" s="5" t="n">
        <v>2000000000</v>
      </c>
      <c r="C5" s="5" t="n">
        <v>2000000000</v>
      </c>
    </row>
    <row r="6">
      <c r="A6" s="4" t="inlineStr">
        <is>
          <t>Common stock, shares issued</t>
        </is>
      </c>
      <c r="B6" s="5" t="n">
        <v>18170551</v>
      </c>
      <c r="C6" s="5" t="n">
        <v>17268881</v>
      </c>
    </row>
    <row r="7">
      <c r="A7" s="4" t="inlineStr">
        <is>
          <t>Common stock, shares outstanding</t>
        </is>
      </c>
      <c r="B7" s="5" t="n">
        <v>18170551</v>
      </c>
      <c r="C7" s="5" t="n">
        <v>17268881</v>
      </c>
    </row>
    <row r="8">
      <c r="A8" s="4" t="inlineStr">
        <is>
          <t>Preferred stock, shares par value</t>
        </is>
      </c>
      <c r="B8" s="7" t="n">
        <v>0.001</v>
      </c>
      <c r="C8" s="7" t="n">
        <v>0.001</v>
      </c>
    </row>
    <row r="9">
      <c r="A9" s="4" t="inlineStr">
        <is>
          <t>Preferred stock, shares authorized</t>
        </is>
      </c>
      <c r="B9" s="5" t="n">
        <v>100000000</v>
      </c>
      <c r="C9" s="5" t="n">
        <v>100000000</v>
      </c>
    </row>
    <row r="10">
      <c r="A10" s="4" t="inlineStr">
        <is>
          <t>Treasury stock</t>
        </is>
      </c>
      <c r="B10" s="5" t="n">
        <v>0</v>
      </c>
      <c r="C10" s="5" t="n">
        <v>1000000</v>
      </c>
    </row>
    <row r="11">
      <c r="A11" s="4" t="inlineStr">
        <is>
          <t>Preferred Stock Series E [Member]</t>
        </is>
      </c>
    </row>
    <row r="12">
      <c r="A12" s="4" t="inlineStr">
        <is>
          <t>Preferred stock, shares issued</t>
        </is>
      </c>
      <c r="B12" s="5" t="n">
        <v>2115224</v>
      </c>
      <c r="C12" s="5" t="n">
        <v>2115224</v>
      </c>
    </row>
    <row r="13">
      <c r="A13" s="4" t="inlineStr">
        <is>
          <t>Preferred stock, shares outstanding</t>
        </is>
      </c>
      <c r="B13" s="5" t="n">
        <v>2115224</v>
      </c>
      <c r="C13" s="5" t="n">
        <v>2115224</v>
      </c>
    </row>
    <row r="14">
      <c r="A14" s="4" t="inlineStr">
        <is>
          <t>Preferred Stock Series F [Member]</t>
        </is>
      </c>
    </row>
    <row r="15">
      <c r="A15" s="4" t="inlineStr">
        <is>
          <t>Preferred stock, shares par value</t>
        </is>
      </c>
      <c r="B15" s="6" t="n">
        <v>1000</v>
      </c>
      <c r="C15" s="6" t="n">
        <v>1000</v>
      </c>
    </row>
    <row r="16">
      <c r="A16" s="4" t="inlineStr">
        <is>
          <t>Preferred stock, shares issued</t>
        </is>
      </c>
      <c r="B16" s="5" t="n">
        <v>2414</v>
      </c>
      <c r="C16" s="5" t="n">
        <v>2414</v>
      </c>
    </row>
    <row r="17">
      <c r="A17" s="4" t="inlineStr">
        <is>
          <t>Preferred stock, shares outstanding</t>
        </is>
      </c>
      <c r="B17" s="5" t="n">
        <v>2414</v>
      </c>
      <c r="C17" s="5" t="n">
        <v>2414</v>
      </c>
    </row>
    <row r="18">
      <c r="A18" s="4" t="inlineStr">
        <is>
          <t>Preferred Stock Series G [Member]</t>
        </is>
      </c>
    </row>
    <row r="19">
      <c r="A19" s="4" t="inlineStr">
        <is>
          <t>Preferred stock, shares par value</t>
        </is>
      </c>
      <c r="B19" s="6" t="n">
        <v>1000</v>
      </c>
      <c r="C19" s="6" t="n">
        <v>1000</v>
      </c>
    </row>
    <row r="20">
      <c r="A20" s="4" t="inlineStr">
        <is>
          <t>Preferred stock, shares issued</t>
        </is>
      </c>
      <c r="B20" s="5" t="n">
        <v>1475</v>
      </c>
      <c r="C20" s="5" t="n">
        <v>1475</v>
      </c>
    </row>
    <row r="21">
      <c r="A21" s="4" t="inlineStr">
        <is>
          <t>Preferred stock, shares outstanding</t>
        </is>
      </c>
      <c r="B21" s="5" t="n">
        <v>1475</v>
      </c>
      <c r="C21" s="5" t="n">
        <v>1475</v>
      </c>
    </row>
    <row r="22">
      <c r="A22" s="4" t="inlineStr">
        <is>
          <t>Preferred Stock Series A [Member]</t>
        </is>
      </c>
    </row>
    <row r="23">
      <c r="A23" s="4" t="inlineStr">
        <is>
          <t>Preferred stock, shares issued</t>
        </is>
      </c>
      <c r="B23" s="5" t="n">
        <v>1</v>
      </c>
      <c r="C23" s="5" t="n">
        <v>1</v>
      </c>
    </row>
    <row r="24">
      <c r="A24" s="4" t="inlineStr">
        <is>
          <t>Preferred stock, shares outstanding</t>
        </is>
      </c>
      <c r="B24" s="5" t="n">
        <v>1</v>
      </c>
      <c r="C24"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VESTMENT IN BIVI LLC (Details Narrative) - BiVi [Member] - shares</t>
        </is>
      </c>
      <c r="B1" s="2" t="inlineStr">
        <is>
          <t>May 15, 2015</t>
        </is>
      </c>
      <c r="C1" s="2" t="inlineStr">
        <is>
          <t>Jun. 30, 2021</t>
        </is>
      </c>
    </row>
    <row r="2">
      <c r="A2" s="4" t="inlineStr">
        <is>
          <t>Ownership percentage</t>
        </is>
      </c>
      <c r="B2" s="4" t="inlineStr">
        <is>
          <t>51.00%</t>
        </is>
      </c>
      <c r="C2" s="4" t="inlineStr">
        <is>
          <t>51.00%</t>
        </is>
      </c>
    </row>
    <row r="3">
      <c r="A3" s="4" t="inlineStr">
        <is>
          <t>Securities Exchange Agreement [Member]</t>
        </is>
      </c>
    </row>
    <row r="4">
      <c r="A4" s="4" t="inlineStr">
        <is>
          <t>Ownership percentage</t>
        </is>
      </c>
      <c r="B4" s="4" t="inlineStr">
        <is>
          <t>51.00%</t>
        </is>
      </c>
    </row>
    <row r="5">
      <c r="A5" s="4" t="inlineStr">
        <is>
          <t>Securities Exchange Agreement [Member] | Series C Convertible Preferred Stock [Member]</t>
        </is>
      </c>
    </row>
    <row r="6">
      <c r="A6" s="4" t="inlineStr">
        <is>
          <t>Business combination, consideration, shares issued or issuable</t>
        </is>
      </c>
      <c r="B6" s="5" t="n">
        <v>1000</v>
      </c>
    </row>
    <row r="7">
      <c r="A7" s="4" t="inlineStr">
        <is>
          <t>Issuance of common stock in exchange restriced shares</t>
        </is>
      </c>
      <c r="B7" s="5" t="n">
        <v>1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BELLISSIMA SPIRITS LLC (Details Narrative) - Bellissima [Member] - Securities Exchange Agreement [Member]</t>
        </is>
      </c>
      <c r="B1" s="2" t="inlineStr">
        <is>
          <t>Dec. 13, 2016shares</t>
        </is>
      </c>
    </row>
    <row r="2">
      <c r="A2" s="4" t="inlineStr">
        <is>
          <t>Ownership percentage</t>
        </is>
      </c>
      <c r="B2" s="4" t="inlineStr">
        <is>
          <t>51.00%</t>
        </is>
      </c>
    </row>
    <row r="3">
      <c r="A3" s="4" t="inlineStr">
        <is>
          <t>Convertible Preferred Stock [Member]</t>
        </is>
      </c>
    </row>
    <row r="4">
      <c r="A4" s="4" t="inlineStr">
        <is>
          <t>Conversion description</t>
        </is>
      </c>
      <c r="B4" s="4" t="inlineStr">
        <is>
          <t>Each share of Iconic Series D Convertible Preferred Stock was convertible into the equivalent of 5.1% of Iconic common stock issued and outstanding at the time of conversion</t>
        </is>
      </c>
    </row>
    <row r="5">
      <c r="A5" s="4" t="inlineStr">
        <is>
          <t>Business combination, consideration, shares issued or issuable</t>
        </is>
      </c>
      <c r="B5" s="5" t="n">
        <v>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UNITED SPIRITS INC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row>
    <row r="3">
      <c r="A3" s="4" t="inlineStr">
        <is>
          <t>Cash and cash equivalents</t>
        </is>
      </c>
      <c r="B3" s="6" t="n">
        <v>251679</v>
      </c>
      <c r="D3" s="6" t="n">
        <v>672372</v>
      </c>
      <c r="F3" s="6" t="n">
        <v>251679</v>
      </c>
      <c r="G3" s="6" t="n">
        <v>672372</v>
      </c>
      <c r="H3" s="6" t="n">
        <v>457041</v>
      </c>
      <c r="I3" s="6" t="n">
        <v>263638</v>
      </c>
    </row>
    <row r="4">
      <c r="A4" s="4" t="inlineStr">
        <is>
          <t>Right-of-use asset</t>
        </is>
      </c>
      <c r="B4" s="5" t="n">
        <v>22909</v>
      </c>
      <c r="F4" s="5" t="n">
        <v>22909</v>
      </c>
      <c r="H4" s="5" t="n">
        <v>45381</v>
      </c>
    </row>
    <row r="5">
      <c r="A5" s="4" t="inlineStr">
        <is>
          <t>Total assets</t>
        </is>
      </c>
      <c r="B5" s="5" t="n">
        <v>1205331</v>
      </c>
      <c r="F5" s="5" t="n">
        <v>1205331</v>
      </c>
      <c r="H5" s="5" t="n">
        <v>1354892</v>
      </c>
    </row>
    <row r="6">
      <c r="A6" s="4" t="inlineStr">
        <is>
          <t>Accounts payable and accrued expenses</t>
        </is>
      </c>
      <c r="B6" s="5" t="n">
        <v>3604507</v>
      </c>
      <c r="F6" s="5" t="n">
        <v>3604507</v>
      </c>
      <c r="H6" s="5" t="n">
        <v>3089773</v>
      </c>
    </row>
    <row r="7">
      <c r="A7" s="4" t="inlineStr">
        <is>
          <t>Operating lease liability</t>
        </is>
      </c>
      <c r="B7" s="5" t="n">
        <v>33943</v>
      </c>
      <c r="F7" s="5" t="n">
        <v>33943</v>
      </c>
    </row>
    <row r="8">
      <c r="A8" s="4" t="inlineStr">
        <is>
          <t>Total liabilities</t>
        </is>
      </c>
      <c r="B8" s="5" t="n">
        <v>4581728</v>
      </c>
      <c r="F8" s="5" t="n">
        <v>4581728</v>
      </c>
      <c r="H8" s="5" t="n">
        <v>3183015</v>
      </c>
    </row>
    <row r="9">
      <c r="A9" s="4" t="inlineStr">
        <is>
          <t>Noncontrolling interest in VIE</t>
        </is>
      </c>
      <c r="B9" s="5" t="n">
        <v>-1127864</v>
      </c>
      <c r="F9" s="5" t="n">
        <v>-1127864</v>
      </c>
      <c r="H9" s="5" t="n">
        <v>-1152810</v>
      </c>
    </row>
    <row r="10">
      <c r="A10" s="4" t="inlineStr">
        <is>
          <t>Total liabilities and stockholders' deficiency</t>
        </is>
      </c>
      <c r="B10" s="5" t="n">
        <v>1205331</v>
      </c>
      <c r="F10" s="5" t="n">
        <v>1205331</v>
      </c>
      <c r="H10" s="5" t="n">
        <v>1354892</v>
      </c>
    </row>
    <row r="11">
      <c r="A11" s="4" t="inlineStr">
        <is>
          <t>Forgiveness of SBA PPP loan income</t>
        </is>
      </c>
      <c r="B11" s="5" t="n">
        <v>0</v>
      </c>
      <c r="D11" s="5" t="n">
        <v>0</v>
      </c>
      <c r="F11" s="5" t="n">
        <v>28458</v>
      </c>
      <c r="G11" s="5" t="n">
        <v>0</v>
      </c>
    </row>
    <row r="12">
      <c r="A12" s="4" t="inlineStr">
        <is>
          <t>Total income</t>
        </is>
      </c>
      <c r="B12" s="5" t="n">
        <v>-1636492</v>
      </c>
      <c r="D12" s="5" t="n">
        <v>-537937</v>
      </c>
      <c r="F12" s="5" t="n">
        <v>-2315730</v>
      </c>
      <c r="G12" s="5" t="n">
        <v>-1450035</v>
      </c>
    </row>
    <row r="13">
      <c r="A13" s="4" t="inlineStr">
        <is>
          <t>Royalty expense</t>
        </is>
      </c>
      <c r="B13" s="5" t="n">
        <v>107407</v>
      </c>
      <c r="D13" s="5" t="n">
        <v>21584</v>
      </c>
      <c r="F13" s="5" t="n">
        <v>206535</v>
      </c>
      <c r="G13" s="5" t="n">
        <v>37548</v>
      </c>
    </row>
    <row r="14">
      <c r="A14" s="4" t="inlineStr">
        <is>
          <t>Officers' compensation</t>
        </is>
      </c>
      <c r="B14" s="5" t="n">
        <v>263750</v>
      </c>
      <c r="D14" s="5" t="n">
        <v>103750</v>
      </c>
      <c r="F14" s="5" t="n">
        <v>367500</v>
      </c>
      <c r="G14" s="5" t="n">
        <v>207500</v>
      </c>
    </row>
    <row r="15">
      <c r="A15" s="4" t="inlineStr">
        <is>
          <t>Total operating expenses</t>
        </is>
      </c>
      <c r="B15" s="5" t="n">
        <v>1896200</v>
      </c>
      <c r="D15" s="5" t="n">
        <v>1265477</v>
      </c>
      <c r="F15" s="5" t="n">
        <v>2891338</v>
      </c>
      <c r="G15" s="5" t="n">
        <v>2331035</v>
      </c>
    </row>
    <row r="16">
      <c r="A16" s="4" t="inlineStr">
        <is>
          <t>Net loss income (loss) attributable to Iconic Brands, Inc.</t>
        </is>
      </c>
      <c r="B16" s="5" t="n">
        <v>-1676018</v>
      </c>
      <c r="C16" s="6" t="n">
        <v>-650780</v>
      </c>
      <c r="D16" s="6" t="n">
        <v>-551708</v>
      </c>
      <c r="E16" s="6" t="n">
        <v>-912098</v>
      </c>
      <c r="F16" s="5" t="n">
        <v>-2342972</v>
      </c>
      <c r="G16" s="5" t="n">
        <v>-1389628</v>
      </c>
    </row>
    <row r="17">
      <c r="A17" s="4" t="inlineStr">
        <is>
          <t>United Spirits Inc [Member]</t>
        </is>
      </c>
    </row>
    <row r="18">
      <c r="A18" s="4" t="inlineStr">
        <is>
          <t>Cash and cash equivalents</t>
        </is>
      </c>
      <c r="B18" s="5" t="n">
        <v>228807</v>
      </c>
      <c r="F18" s="5" t="n">
        <v>228807</v>
      </c>
      <c r="H18" s="5" t="n">
        <v>448254</v>
      </c>
    </row>
    <row r="19">
      <c r="A19" s="4" t="inlineStr">
        <is>
          <t>Intercompany receivable from Iconic (A)</t>
        </is>
      </c>
      <c r="B19" s="5" t="n">
        <v>2370609</v>
      </c>
      <c r="F19" s="5" t="n">
        <v>2370609</v>
      </c>
      <c r="H19" s="5" t="n">
        <v>1693012</v>
      </c>
    </row>
    <row r="20">
      <c r="A20" s="4" t="inlineStr">
        <is>
          <t>Right-of-use asset</t>
        </is>
      </c>
      <c r="B20" s="5" t="n">
        <v>0</v>
      </c>
      <c r="F20" s="5" t="n">
        <v>0</v>
      </c>
      <c r="H20" s="5" t="n">
        <v>4441</v>
      </c>
    </row>
    <row r="21">
      <c r="A21" s="4" t="inlineStr">
        <is>
          <t>Total assets</t>
        </is>
      </c>
      <c r="B21" s="5" t="n">
        <v>2599416</v>
      </c>
      <c r="F21" s="5" t="n">
        <v>2599416</v>
      </c>
      <c r="H21" s="5" t="n">
        <v>2145707</v>
      </c>
    </row>
    <row r="22">
      <c r="A22" s="4" t="inlineStr">
        <is>
          <t>Accounts payable and accrued expenses</t>
        </is>
      </c>
      <c r="B22" s="5" t="n">
        <v>191396</v>
      </c>
      <c r="F22" s="5" t="n">
        <v>191396</v>
      </c>
      <c r="H22" s="5" t="n">
        <v>210693</v>
      </c>
    </row>
    <row r="23">
      <c r="A23" s="4" t="inlineStr">
        <is>
          <t>Loans payable to officer and affiliated entity</t>
        </is>
      </c>
      <c r="B23" s="5" t="n">
        <v>35865</v>
      </c>
      <c r="F23" s="5" t="n">
        <v>35865</v>
      </c>
      <c r="H23" s="5" t="n">
        <v>58582</v>
      </c>
    </row>
    <row r="24">
      <c r="A24" s="4" t="inlineStr">
        <is>
          <t>SBA Payroll Protection Program loan</t>
        </is>
      </c>
      <c r="B24" s="5" t="n">
        <v>0</v>
      </c>
      <c r="F24" s="5" t="n">
        <v>0</v>
      </c>
      <c r="H24" s="5" t="n">
        <v>28458</v>
      </c>
    </row>
    <row r="25">
      <c r="A25" s="4" t="inlineStr">
        <is>
          <t>Intercompany payable to Bellissima (A)</t>
        </is>
      </c>
      <c r="B25" s="5" t="n">
        <v>2733744</v>
      </c>
      <c r="F25" s="5" t="n">
        <v>2733744</v>
      </c>
      <c r="H25" s="5" t="n">
        <v>2242243</v>
      </c>
    </row>
    <row r="26">
      <c r="A26" s="4" t="inlineStr">
        <is>
          <t>Intercompany payable to BiVi (A)</t>
        </is>
      </c>
      <c r="B26" s="5" t="n">
        <v>66876</v>
      </c>
      <c r="F26" s="5" t="n">
        <v>66876</v>
      </c>
      <c r="H26" s="5" t="n">
        <v>66876</v>
      </c>
    </row>
    <row r="27">
      <c r="A27" s="4" t="inlineStr">
        <is>
          <t>Operating lease liability</t>
        </is>
      </c>
      <c r="B27" s="5" t="n">
        <v>0</v>
      </c>
      <c r="F27" s="5" t="n">
        <v>0</v>
      </c>
      <c r="H27" s="5" t="n">
        <v>4441</v>
      </c>
    </row>
    <row r="28">
      <c r="A28" s="4" t="inlineStr">
        <is>
          <t>Total liabilities</t>
        </is>
      </c>
      <c r="B28" s="5" t="n">
        <v>3027881</v>
      </c>
      <c r="F28" s="5" t="n">
        <v>3027881</v>
      </c>
      <c r="H28" s="5" t="n">
        <v>2611293</v>
      </c>
    </row>
    <row r="29">
      <c r="A29" s="4" t="inlineStr">
        <is>
          <t>Noncontrolling interest in VIE</t>
        </is>
      </c>
      <c r="B29" s="5" t="n">
        <v>-428465</v>
      </c>
      <c r="F29" s="5" t="n">
        <v>-428465</v>
      </c>
      <c r="H29" s="5" t="n">
        <v>-465586</v>
      </c>
    </row>
    <row r="30">
      <c r="A30" s="4" t="inlineStr">
        <is>
          <t>Total liabilities and stockholders' deficiency</t>
        </is>
      </c>
      <c r="B30" s="6" t="n">
        <v>2599416</v>
      </c>
      <c r="F30" s="5" t="n">
        <v>2599416</v>
      </c>
      <c r="H30" s="6" t="n">
        <v>2145707</v>
      </c>
    </row>
    <row r="31">
      <c r="A31" s="4" t="inlineStr">
        <is>
          <t>Intercompany distribution income (A)</t>
        </is>
      </c>
      <c r="F31" s="5" t="n">
        <v>9266</v>
      </c>
      <c r="G31" s="5" t="n">
        <v>6615</v>
      </c>
    </row>
    <row r="32">
      <c r="A32" s="4" t="inlineStr">
        <is>
          <t>Forgiveness of SBA PPP loan income</t>
        </is>
      </c>
      <c r="F32" s="5" t="n">
        <v>28458</v>
      </c>
      <c r="G32" s="5" t="n">
        <v>0</v>
      </c>
    </row>
    <row r="33">
      <c r="A33" s="4" t="inlineStr">
        <is>
          <t>Total income</t>
        </is>
      </c>
      <c r="F33" s="5" t="n">
        <v>37724</v>
      </c>
      <c r="G33" s="5" t="n">
        <v>6615</v>
      </c>
    </row>
    <row r="34">
      <c r="A34" s="4" t="inlineStr">
        <is>
          <t>Royalty expense</t>
        </is>
      </c>
      <c r="F34" s="5" t="n">
        <v>0</v>
      </c>
      <c r="G34" s="5" t="n">
        <v>0</v>
      </c>
    </row>
    <row r="35">
      <c r="A35" s="4" t="inlineStr">
        <is>
          <t>Officers' compensation</t>
        </is>
      </c>
      <c r="F35" s="5" t="n">
        <v>0</v>
      </c>
      <c r="G35" s="5" t="n">
        <v>0</v>
      </c>
    </row>
    <row r="36">
      <c r="A36" s="4" t="inlineStr">
        <is>
          <t>Other operating expenses - net</t>
        </is>
      </c>
      <c r="F36" s="5" t="n">
        <v>603</v>
      </c>
      <c r="G36" s="5" t="n">
        <v>10252</v>
      </c>
    </row>
    <row r="37">
      <c r="A37" s="4" t="inlineStr">
        <is>
          <t>Total operating expenses</t>
        </is>
      </c>
      <c r="F37" s="5" t="n">
        <v>603</v>
      </c>
      <c r="G37" s="5" t="n">
        <v>10252</v>
      </c>
    </row>
    <row r="38">
      <c r="A38" s="4" t="inlineStr">
        <is>
          <t>Net loss income (loss) attributable to Iconic Brands, Inc.</t>
        </is>
      </c>
      <c r="F38" s="6" t="n">
        <v>37121</v>
      </c>
      <c r="G38" s="6" t="n">
        <v>-3637</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1</t>
        </is>
      </c>
      <c r="C1" s="2" t="inlineStr">
        <is>
          <t>Dec. 31, 2020</t>
        </is>
      </c>
    </row>
    <row r="2">
      <c r="A2" s="4" t="inlineStr">
        <is>
          <t>Inventory</t>
        </is>
      </c>
      <c r="B2" s="6" t="n">
        <v>645773</v>
      </c>
      <c r="C2" s="6" t="n">
        <v>507500</v>
      </c>
    </row>
    <row r="3">
      <c r="A3" s="4" t="inlineStr">
        <is>
          <t>Finished Goods [Domain]</t>
        </is>
      </c>
    </row>
    <row r="4">
      <c r="A4" s="4" t="inlineStr">
        <is>
          <t>Hooters brands</t>
        </is>
      </c>
      <c r="B4" s="5" t="n">
        <v>232459</v>
      </c>
      <c r="C4" s="5" t="n">
        <v>259837</v>
      </c>
    </row>
    <row r="5">
      <c r="A5" s="4" t="inlineStr">
        <is>
          <t>Bellissima brands</t>
        </is>
      </c>
      <c r="B5" s="5" t="n">
        <v>328909</v>
      </c>
      <c r="C5" s="5" t="n">
        <v>163258</v>
      </c>
    </row>
    <row r="6">
      <c r="A6" s="4" t="inlineStr">
        <is>
          <t>BiVi brands</t>
        </is>
      </c>
      <c r="B6" s="5" t="n">
        <v>47439</v>
      </c>
      <c r="C6" s="5" t="n">
        <v>47439</v>
      </c>
    </row>
    <row r="7">
      <c r="A7" s="4" t="inlineStr">
        <is>
          <t>Total finished goods</t>
        </is>
      </c>
      <c r="B7" s="5" t="n">
        <v>608807</v>
      </c>
      <c r="C7" s="5" t="n">
        <v>470534</v>
      </c>
    </row>
    <row r="8">
      <c r="A8" s="4" t="inlineStr">
        <is>
          <t>Raw Materials [Member]</t>
        </is>
      </c>
    </row>
    <row r="9">
      <c r="A9" s="4" t="inlineStr">
        <is>
          <t>Hooters brands</t>
        </is>
      </c>
      <c r="B9" s="5" t="n">
        <v>36966</v>
      </c>
      <c r="C9" s="5" t="n">
        <v>36966</v>
      </c>
    </row>
    <row r="10">
      <c r="A10" s="4" t="inlineStr">
        <is>
          <t>Total raw materials</t>
        </is>
      </c>
      <c r="B10" s="6" t="n">
        <v>36966</v>
      </c>
      <c r="C10" s="6" t="n">
        <v>369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un. 30, 2021</t>
        </is>
      </c>
      <c r="C1" s="2" t="inlineStr">
        <is>
          <t>Dec. 31, 2020</t>
        </is>
      </c>
    </row>
    <row r="2">
      <c r="A2" s="3" t="inlineStr">
        <is>
          <t>ACCOUNTS PAYABLE AND ACCRUED EXPENSES (Tables)</t>
        </is>
      </c>
    </row>
    <row r="3">
      <c r="A3" s="4" t="inlineStr">
        <is>
          <t>Accounts payable</t>
        </is>
      </c>
      <c r="B3" s="6" t="n">
        <v>1779507</v>
      </c>
      <c r="C3" s="6" t="n">
        <v>1444213</v>
      </c>
    </row>
    <row r="4">
      <c r="A4" s="4" t="inlineStr">
        <is>
          <t>Accrued officers compensation</t>
        </is>
      </c>
      <c r="B4" s="5" t="n">
        <v>848473</v>
      </c>
      <c r="C4" s="5" t="n">
        <v>843050</v>
      </c>
    </row>
    <row r="5">
      <c r="A5" s="4" t="inlineStr">
        <is>
          <t>Accrued royalties</t>
        </is>
      </c>
      <c r="B5" s="5" t="n">
        <v>978830</v>
      </c>
      <c r="C5" s="5" t="n">
        <v>792295</v>
      </c>
    </row>
    <row r="6">
      <c r="A6" s="4" t="inlineStr">
        <is>
          <t>Other</t>
        </is>
      </c>
      <c r="B6" s="5" t="n">
        <v>-2303</v>
      </c>
      <c r="C6" s="5" t="n">
        <v>10215</v>
      </c>
    </row>
    <row r="7">
      <c r="A7" s="4" t="inlineStr">
        <is>
          <t>Total</t>
        </is>
      </c>
      <c r="B7" s="6" t="n">
        <v>3604507</v>
      </c>
      <c r="C7" s="6" t="n">
        <v>30897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USD ($)</t>
        </is>
      </c>
      <c r="B1" s="2" t="inlineStr">
        <is>
          <t>Jun. 30, 2021</t>
        </is>
      </c>
      <c r="C1" s="2" t="inlineStr">
        <is>
          <t>Dec. 31, 2020</t>
        </is>
      </c>
    </row>
    <row r="2">
      <c r="A2" s="3" t="inlineStr">
        <is>
          <t>ACCOUNTS PAYABLE AND ACCRUED EXPENSES</t>
        </is>
      </c>
    </row>
    <row r="3">
      <c r="A3" s="4" t="inlineStr">
        <is>
          <t>Small Business Administration Paycheck Protection Program forgivable loan payable</t>
        </is>
      </c>
      <c r="B3" s="6" t="n">
        <v>0</v>
      </c>
      <c r="C3" s="6" t="n">
        <v>28458</v>
      </c>
    </row>
    <row r="4">
      <c r="A4" s="4" t="inlineStr">
        <is>
          <t>Original issue discount promissory note payable to The Special Equities Opportunity Fund, LLC ("SEG"), noninterest bearing, due July 16, 2021 - Less unamortized debt discount of $5,575 and $0, respectively (A)</t>
        </is>
      </c>
      <c r="B4" s="5" t="n">
        <v>324425</v>
      </c>
      <c r="C4" s="5" t="n">
        <v>0</v>
      </c>
    </row>
    <row r="5">
      <c r="A5" s="4" t="inlineStr">
        <is>
          <t>Original issue discount promissory note payable to SEG, noninterest bearing, due September 7, 2021 - Less unamortized debt discount of $7,046 and $0, respectively (A)</t>
        </is>
      </c>
      <c r="B5" s="5" t="n">
        <v>96287</v>
      </c>
      <c r="C5" s="5" t="n">
        <v>0</v>
      </c>
    </row>
    <row r="6">
      <c r="A6" s="4" t="inlineStr">
        <is>
          <t>Original issue discount promissory note payable to Gregory Castaldo, noninterest bearing, due September 7, 2021 - Less unamortized debt discount of $9,775 and $0, respectively (A)</t>
        </is>
      </c>
      <c r="B6" s="5" t="n">
        <v>133600</v>
      </c>
      <c r="C6" s="5" t="n">
        <v>0</v>
      </c>
    </row>
    <row r="7">
      <c r="A7" s="4" t="inlineStr">
        <is>
          <t>Bridge loan payable to SEG, noninterest bearing, due on demand</t>
        </is>
      </c>
      <c r="B7" s="5" t="n">
        <v>400000</v>
      </c>
    </row>
    <row r="8">
      <c r="A8" s="4" t="inlineStr">
        <is>
          <t>Note payable, total</t>
        </is>
      </c>
      <c r="B8" s="6" t="n">
        <v>954312</v>
      </c>
      <c r="C8" s="6" t="n">
        <v>284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CAPITAL STOCK (Details) - shares</t>
        </is>
      </c>
      <c r="B1" s="2" t="inlineStr">
        <is>
          <t>3 Months Ended</t>
        </is>
      </c>
      <c r="I1" s="2" t="inlineStr">
        <is>
          <t>6 Months Ended</t>
        </is>
      </c>
    </row>
    <row r="2">
      <c r="B2" s="2" t="inlineStr">
        <is>
          <t>Mar. 31, 2021</t>
        </is>
      </c>
      <c r="C2" s="2" t="inlineStr">
        <is>
          <t>Dec. 31, 2020</t>
        </is>
      </c>
      <c r="D2" s="2" t="inlineStr">
        <is>
          <t>Sep. 30, 2020</t>
        </is>
      </c>
      <c r="E2" s="2" t="inlineStr">
        <is>
          <t>Mar. 31, 2020</t>
        </is>
      </c>
      <c r="F2" s="2" t="inlineStr">
        <is>
          <t>Sep. 30, 2019</t>
        </is>
      </c>
      <c r="G2" s="2" t="inlineStr">
        <is>
          <t>Jun. 30, 2019</t>
        </is>
      </c>
      <c r="H2" s="2" t="inlineStr">
        <is>
          <t>Mar. 31, 2019</t>
        </is>
      </c>
      <c r="I2" s="2" t="inlineStr">
        <is>
          <t>Jun. 30, 2021</t>
        </is>
      </c>
      <c r="J2" s="2" t="inlineStr">
        <is>
          <t>Jun. 30, 2020</t>
        </is>
      </c>
    </row>
    <row r="3">
      <c r="A3" s="3" t="inlineStr">
        <is>
          <t>CAPITAL STOCK</t>
        </is>
      </c>
    </row>
    <row r="4">
      <c r="A4" s="4" t="inlineStr">
        <is>
          <t>Common shares equivalents, beginning balance</t>
        </is>
      </c>
      <c r="B4" s="5" t="n">
        <v>1180000</v>
      </c>
      <c r="C4" s="5" t="n">
        <v>10255198</v>
      </c>
      <c r="D4" s="5" t="n">
        <v>10655198</v>
      </c>
      <c r="E4" s="5" t="n">
        <v>10655198</v>
      </c>
      <c r="H4" s="5" t="n">
        <v>2895198</v>
      </c>
      <c r="I4" s="5" t="n">
        <v>10255198</v>
      </c>
    </row>
    <row r="5">
      <c r="A5" s="4" t="inlineStr">
        <is>
          <t>Common shares equivalents issued</t>
        </is>
      </c>
      <c r="E5" s="5" t="n">
        <v>1180000</v>
      </c>
      <c r="F5" s="5" t="n">
        <v>5000000</v>
      </c>
      <c r="H5" s="5" t="n">
        <v>620000</v>
      </c>
      <c r="J5" s="5" t="n">
        <v>543714</v>
      </c>
    </row>
    <row r="6">
      <c r="A6" s="4" t="inlineStr">
        <is>
          <t>Exercise of warrants in connection with Warrant Exercise Agreements dated May 8, 2019</t>
        </is>
      </c>
      <c r="G6" s="5" t="n">
        <v>-960000</v>
      </c>
    </row>
    <row r="7">
      <c r="A7" s="4" t="inlineStr">
        <is>
          <t>Expired</t>
        </is>
      </c>
      <c r="B7" s="5" t="n">
        <v>-400000</v>
      </c>
    </row>
    <row r="8">
      <c r="A8" s="4" t="inlineStr">
        <is>
          <t>Issuance of New Warrants in connection with Warrant Exercise Agreements dated May 8, 2019</t>
        </is>
      </c>
      <c r="B8" s="5" t="n">
        <v>1920000</v>
      </c>
      <c r="G8" s="5" t="n">
        <v>1920000</v>
      </c>
    </row>
    <row r="9">
      <c r="A9" s="4" t="inlineStr">
        <is>
          <t>Common shares equivalents, Ending balance</t>
        </is>
      </c>
      <c r="B9" s="5" t="n">
        <v>10255198</v>
      </c>
      <c r="C9" s="5" t="n">
        <v>10655198</v>
      </c>
      <c r="D9" s="5" t="n">
        <v>10655198</v>
      </c>
      <c r="E9" s="5" t="n">
        <v>10655198</v>
      </c>
      <c r="F9" s="5" t="n">
        <v>9475198</v>
      </c>
      <c r="G9" s="5" t="n">
        <v>4475198</v>
      </c>
      <c r="H9" s="5" t="n">
        <v>3515198</v>
      </c>
    </row>
  </sheetData>
  <mergeCells count="3">
    <mergeCell ref="A1:A2"/>
    <mergeCell ref="B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0" customWidth="1" min="1" max="1"/>
    <col width="31" customWidth="1" min="2" max="2"/>
  </cols>
  <sheetData>
    <row r="1">
      <c r="A1" s="1" t="inlineStr">
        <is>
          <t>CAPITAL STOCK (Details 1)</t>
        </is>
      </c>
      <c r="B1" s="2" t="inlineStr">
        <is>
          <t>6 Months Ended</t>
        </is>
      </c>
    </row>
    <row r="2">
      <c r="B2" s="2" t="inlineStr">
        <is>
          <t>Jun. 30, 2021$ / sharesshares</t>
        </is>
      </c>
    </row>
    <row r="3">
      <c r="A3" s="4" t="inlineStr">
        <is>
          <t>Number Common Shares Equivalent</t>
        </is>
      </c>
      <c r="B3" s="5" t="n">
        <v>10255198</v>
      </c>
    </row>
    <row r="4">
      <c r="A4" s="4" t="inlineStr">
        <is>
          <t>Exercise Price Per Share Eight [Member]</t>
        </is>
      </c>
    </row>
    <row r="5">
      <c r="A5" s="4" t="inlineStr">
        <is>
          <t>Number Common Shares Equivalent</t>
        </is>
      </c>
      <c r="B5" s="5" t="n">
        <v>1180000</v>
      </c>
    </row>
    <row r="6">
      <c r="A6" s="4" t="inlineStr">
        <is>
          <t>Exercise Price Per Share | $ / shares</t>
        </is>
      </c>
      <c r="B6" s="8" t="n">
        <v>1.25</v>
      </c>
    </row>
    <row r="7">
      <c r="A7" s="4" t="inlineStr">
        <is>
          <t>Consist of Expiration Date</t>
        </is>
      </c>
      <c r="B7" s="4" t="inlineStr">
        <is>
          <t>January 12, 2025</t>
        </is>
      </c>
    </row>
    <row r="8">
      <c r="A8" s="4" t="inlineStr">
        <is>
          <t>Year Granted</t>
        </is>
      </c>
      <c r="B8" s="4" t="inlineStr">
        <is>
          <t>2020</t>
        </is>
      </c>
    </row>
    <row r="9">
      <c r="A9" s="4" t="inlineStr">
        <is>
          <t>Exercise Price Per Share One [Member]</t>
        </is>
      </c>
    </row>
    <row r="10">
      <c r="A10" s="4" t="inlineStr">
        <is>
          <t>Number Common Shares Equivalent</t>
        </is>
      </c>
      <c r="B10" s="5" t="n">
        <v>54000</v>
      </c>
    </row>
    <row r="11">
      <c r="A11" s="4" t="inlineStr">
        <is>
          <t>Exercise Price Per Share | $ / shares</t>
        </is>
      </c>
      <c r="B11" s="8" t="n">
        <v>2.5</v>
      </c>
    </row>
    <row r="12">
      <c r="A12" s="4" t="inlineStr">
        <is>
          <t>Consist of Expiration Date</t>
        </is>
      </c>
      <c r="B12" s="4" t="inlineStr">
        <is>
          <t>June 22, 2022 to June 30, 2022</t>
        </is>
      </c>
    </row>
    <row r="13">
      <c r="A13" s="4" t="inlineStr">
        <is>
          <t>Year Granted</t>
        </is>
      </c>
      <c r="B13" s="4" t="inlineStr">
        <is>
          <t>2017</t>
        </is>
      </c>
    </row>
    <row r="14">
      <c r="A14" s="4" t="inlineStr">
        <is>
          <t>Exercise Price Per Share Seven [Member]</t>
        </is>
      </c>
    </row>
    <row r="15">
      <c r="A15" s="4" t="inlineStr">
        <is>
          <t>Number Common Shares Equivalent</t>
        </is>
      </c>
      <c r="B15" s="5" t="n">
        <v>5000000</v>
      </c>
    </row>
    <row r="16">
      <c r="A16" s="4" t="inlineStr">
        <is>
          <t>Exercise Price Per Share | $ / shares</t>
        </is>
      </c>
      <c r="B16" s="7" t="n">
        <v>0.625</v>
      </c>
    </row>
    <row r="17">
      <c r="A17" s="4" t="inlineStr">
        <is>
          <t>Consist of Expiration Date</t>
        </is>
      </c>
      <c r="B17" s="4" t="inlineStr">
        <is>
          <t>August 2, 2024</t>
        </is>
      </c>
    </row>
    <row r="18">
      <c r="A18" s="4" t="inlineStr">
        <is>
          <t>Year Granted</t>
        </is>
      </c>
      <c r="B18" s="4" t="inlineStr">
        <is>
          <t>2019</t>
        </is>
      </c>
    </row>
    <row r="19">
      <c r="A19" s="4" t="inlineStr">
        <is>
          <t>Exercise Price Per Share Two [Member]</t>
        </is>
      </c>
    </row>
    <row r="20">
      <c r="A20" s="4" t="inlineStr">
        <is>
          <t>Number Common Shares Equivalent</t>
        </is>
      </c>
      <c r="B20" s="5" t="n">
        <v>30000</v>
      </c>
    </row>
    <row r="21">
      <c r="A21" s="4" t="inlineStr">
        <is>
          <t>Exercise Price Per Share | $ / shares</t>
        </is>
      </c>
      <c r="B21" s="8" t="n">
        <v>2.5</v>
      </c>
    </row>
    <row r="22">
      <c r="A22" s="4" t="inlineStr">
        <is>
          <t>Consist of Expiration Date</t>
        </is>
      </c>
      <c r="B22" s="4" t="inlineStr">
        <is>
          <t>May 21, 2023</t>
        </is>
      </c>
    </row>
    <row r="23">
      <c r="A23" s="4" t="inlineStr">
        <is>
          <t>Year Granted</t>
        </is>
      </c>
      <c r="B23" s="4" t="inlineStr">
        <is>
          <t>2018</t>
        </is>
      </c>
    </row>
    <row r="24">
      <c r="A24" s="4" t="inlineStr">
        <is>
          <t>Exercise Price Per Share Three [Member]</t>
        </is>
      </c>
    </row>
    <row r="25">
      <c r="A25" s="4" t="inlineStr">
        <is>
          <t>Number Common Shares Equivalent</t>
        </is>
      </c>
      <c r="B25" s="5" t="n">
        <v>831198</v>
      </c>
    </row>
    <row r="26">
      <c r="A26" s="4" t="inlineStr">
        <is>
          <t>Exercise Price Per Share | $ / shares</t>
        </is>
      </c>
      <c r="B26" s="8" t="n">
        <v>1.25</v>
      </c>
    </row>
    <row r="27">
      <c r="A27" s="4" t="inlineStr">
        <is>
          <t>Consist of Expiration Date</t>
        </is>
      </c>
      <c r="B27" s="4" t="inlineStr">
        <is>
          <t>September 20, 2023</t>
        </is>
      </c>
    </row>
    <row r="28">
      <c r="A28" s="4" t="inlineStr">
        <is>
          <t>Year Granted</t>
        </is>
      </c>
      <c r="B28" s="4" t="inlineStr">
        <is>
          <t>2018</t>
        </is>
      </c>
    </row>
    <row r="29">
      <c r="A29" s="4" t="inlineStr">
        <is>
          <t>Exercise Price Per Share Four [Member]</t>
        </is>
      </c>
    </row>
    <row r="30">
      <c r="A30" s="4" t="inlineStr">
        <is>
          <t>Number Common Shares Equivalent</t>
        </is>
      </c>
      <c r="B30" s="5" t="n">
        <v>620000</v>
      </c>
    </row>
    <row r="31">
      <c r="A31" s="4" t="inlineStr">
        <is>
          <t>Exercise Price Per Share | $ / shares</t>
        </is>
      </c>
      <c r="B31" s="8" t="n">
        <v>1.25</v>
      </c>
    </row>
    <row r="32">
      <c r="A32" s="4" t="inlineStr">
        <is>
          <t>Consist of Expiration Date</t>
        </is>
      </c>
      <c r="B32" s="4" t="inlineStr">
        <is>
          <t>September 20, 2023</t>
        </is>
      </c>
    </row>
    <row r="33">
      <c r="A33" s="4" t="inlineStr">
        <is>
          <t>Year Granted</t>
        </is>
      </c>
      <c r="B33" s="4" t="inlineStr">
        <is>
          <t>2018</t>
        </is>
      </c>
    </row>
    <row r="34">
      <c r="A34" s="4" t="inlineStr">
        <is>
          <t>Exercise Price Per Share Five [Member]</t>
        </is>
      </c>
    </row>
    <row r="35">
      <c r="A35" s="4" t="inlineStr">
        <is>
          <t>Number Common Shares Equivalent</t>
        </is>
      </c>
      <c r="B35" s="5" t="n">
        <v>620000</v>
      </c>
    </row>
    <row r="36">
      <c r="A36" s="4" t="inlineStr">
        <is>
          <t>Exercise Price Per Share | $ / shares</t>
        </is>
      </c>
      <c r="B36" s="8" t="n">
        <v>1.25</v>
      </c>
    </row>
    <row r="37">
      <c r="A37" s="4" t="inlineStr">
        <is>
          <t>Consist of Expiration Date</t>
        </is>
      </c>
      <c r="B37" s="4" t="inlineStr">
        <is>
          <t>February 7, 2024</t>
        </is>
      </c>
    </row>
    <row r="38">
      <c r="A38" s="4" t="inlineStr">
        <is>
          <t>Year Granted</t>
        </is>
      </c>
      <c r="B38" s="4" t="inlineStr">
        <is>
          <t>2019</t>
        </is>
      </c>
    </row>
    <row r="39">
      <c r="A39" s="4" t="inlineStr">
        <is>
          <t>Exercise Price Per Share Six [Member]</t>
        </is>
      </c>
    </row>
    <row r="40">
      <c r="A40" s="4" t="inlineStr">
        <is>
          <t>Number Common Shares Equivalent</t>
        </is>
      </c>
      <c r="B40" s="5" t="n">
        <v>1920000</v>
      </c>
    </row>
    <row r="41">
      <c r="A41" s="4" t="inlineStr">
        <is>
          <t>Exercise Price Per Share | $ / shares</t>
        </is>
      </c>
      <c r="B41" s="8" t="n">
        <v>2.25</v>
      </c>
    </row>
    <row r="42">
      <c r="A42" s="4" t="inlineStr">
        <is>
          <t>Consist of Expiration Date</t>
        </is>
      </c>
      <c r="B42" s="4" t="inlineStr">
        <is>
          <t>May 8, 2024</t>
        </is>
      </c>
    </row>
    <row r="43">
      <c r="A43" s="4" t="inlineStr">
        <is>
          <t>Year Granted</t>
        </is>
      </c>
      <c r="B43" s="4" t="inlineStr">
        <is>
          <t>20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K18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6" customWidth="1" min="6" max="6"/>
    <col width="80"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5" customWidth="1" min="19" max="19"/>
    <col width="80" customWidth="1" min="20" max="20"/>
    <col width="80" customWidth="1" min="21" max="21"/>
    <col width="71" customWidth="1" min="22" max="22"/>
    <col width="14" customWidth="1" min="23" max="23"/>
    <col width="14" customWidth="1" min="24" max="24"/>
    <col width="3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3" customWidth="1" min="34" max="34"/>
    <col width="13" customWidth="1" min="35" max="35"/>
    <col width="14" customWidth="1" min="36" max="36"/>
    <col width="14" customWidth="1" min="37" max="37"/>
  </cols>
  <sheetData>
    <row r="1">
      <c r="A1" s="1" t="inlineStr">
        <is>
          <t>CAPITAL STOCK (Details Narrative) - USD ($)</t>
        </is>
      </c>
      <c r="B1" s="2" t="inlineStr">
        <is>
          <t>May 12, 2021</t>
        </is>
      </c>
      <c r="C1" s="2" t="inlineStr">
        <is>
          <t>Jan. 12, 2020</t>
        </is>
      </c>
      <c r="D1" s="2" t="inlineStr">
        <is>
          <t>Jul. 18, 2019</t>
        </is>
      </c>
      <c r="E1" s="2" t="inlineStr">
        <is>
          <t>May 08, 2019</t>
        </is>
      </c>
      <c r="F1" s="2" t="inlineStr">
        <is>
          <t>Oct. 04, 2018</t>
        </is>
      </c>
      <c r="G1" s="2" t="inlineStr">
        <is>
          <t>Dec. 13, 2016</t>
        </is>
      </c>
      <c r="H1" s="2" t="inlineStr">
        <is>
          <t>May 19, 2021</t>
        </is>
      </c>
      <c r="I1" s="2" t="inlineStr">
        <is>
          <t>Feb. 24, 2020</t>
        </is>
      </c>
      <c r="J1" s="2" t="inlineStr">
        <is>
          <t>Jan. 26, 2020</t>
        </is>
      </c>
      <c r="K1" s="2" t="inlineStr">
        <is>
          <t>Sep. 04, 2019</t>
        </is>
      </c>
      <c r="L1" s="2" t="inlineStr">
        <is>
          <t>Aug. 02, 2019</t>
        </is>
      </c>
      <c r="M1" s="2" t="inlineStr">
        <is>
          <t>Apr. 25, 2019</t>
        </is>
      </c>
      <c r="N1" s="2" t="inlineStr">
        <is>
          <t>Mar. 27, 2019</t>
        </is>
      </c>
      <c r="O1" s="2" t="inlineStr">
        <is>
          <t>Mar. 18, 2019</t>
        </is>
      </c>
      <c r="P1" s="2" t="inlineStr">
        <is>
          <t>Feb. 12, 2019</t>
        </is>
      </c>
      <c r="Q1" s="2" t="inlineStr">
        <is>
          <t>Dec. 20, 2018</t>
        </is>
      </c>
      <c r="R1" s="2" t="inlineStr">
        <is>
          <t>Nov. 30, 2018</t>
        </is>
      </c>
      <c r="S1" s="2" t="inlineStr">
        <is>
          <t>Sep. 27, 2018</t>
        </is>
      </c>
      <c r="T1" s="2" t="inlineStr">
        <is>
          <t>May 21, 2018</t>
        </is>
      </c>
      <c r="U1" s="2" t="inlineStr">
        <is>
          <t>May 15, 2015</t>
        </is>
      </c>
      <c r="V1" s="2" t="inlineStr">
        <is>
          <t>Mar. 31, 2021</t>
        </is>
      </c>
      <c r="W1" s="2" t="inlineStr">
        <is>
          <t>Mar. 31, 2020</t>
        </is>
      </c>
      <c r="X1" s="2" t="inlineStr">
        <is>
          <t>Jun. 30, 2019</t>
        </is>
      </c>
      <c r="Y1" s="2" t="inlineStr">
        <is>
          <t>Jun. 30, 2021</t>
        </is>
      </c>
      <c r="Z1" s="2" t="inlineStr">
        <is>
          <t>Dec. 31, 2020</t>
        </is>
      </c>
      <c r="AA1" s="2" t="inlineStr">
        <is>
          <t>Feb. 27, 2020</t>
        </is>
      </c>
      <c r="AB1" s="2" t="inlineStr">
        <is>
          <t>Feb. 22, 2020</t>
        </is>
      </c>
      <c r="AC1" s="2" t="inlineStr">
        <is>
          <t>Feb. 14, 2020</t>
        </is>
      </c>
      <c r="AD1" s="2" t="inlineStr">
        <is>
          <t>Feb. 13, 2020</t>
        </is>
      </c>
      <c r="AE1" s="2" t="inlineStr">
        <is>
          <t>Feb. 12, 2020</t>
        </is>
      </c>
      <c r="AF1" s="2" t="inlineStr">
        <is>
          <t>Jan. 22, 2020</t>
        </is>
      </c>
      <c r="AG1" s="2" t="inlineStr">
        <is>
          <t>Dec. 31, 2019</t>
        </is>
      </c>
      <c r="AH1" s="2" t="inlineStr">
        <is>
          <t>May 17, 2019</t>
        </is>
      </c>
      <c r="AI1" s="2" t="inlineStr">
        <is>
          <t>May 09, 2019</t>
        </is>
      </c>
      <c r="AJ1" s="2" t="inlineStr">
        <is>
          <t>Apr. 23, 2019</t>
        </is>
      </c>
      <c r="AK1" s="2" t="inlineStr">
        <is>
          <t>Mar. 28, 2018</t>
        </is>
      </c>
    </row>
    <row r="2">
      <c r="A2" s="4" t="inlineStr">
        <is>
          <t>Convertible preferred stock, shares issued upon conversion</t>
        </is>
      </c>
      <c r="I2" s="5" t="n">
        <v>100000</v>
      </c>
      <c r="J2" s="5" t="n">
        <v>150000</v>
      </c>
      <c r="AB2" s="5" t="n">
        <v>1500</v>
      </c>
    </row>
    <row r="3">
      <c r="A3" s="4" t="inlineStr">
        <is>
          <t>Fair value of shares and notes expensed as consulting fees</t>
        </is>
      </c>
      <c r="I3" s="6" t="n">
        <v>67500</v>
      </c>
      <c r="J3" s="6" t="n">
        <v>100500</v>
      </c>
      <c r="W3" s="6" t="n">
        <v>101018</v>
      </c>
    </row>
    <row r="4">
      <c r="A4" s="4" t="inlineStr">
        <is>
          <t>Common stock description</t>
        </is>
      </c>
      <c r="Y4" s="4" t="inlineStr">
        <is>
          <t>Post acquisition services payment</t>
        </is>
      </c>
    </row>
    <row r="5">
      <c r="A5" s="4" t="inlineStr">
        <is>
          <t>Preferred stock in exchange</t>
        </is>
      </c>
      <c r="N5" s="5" t="n">
        <v>10</v>
      </c>
    </row>
    <row r="6">
      <c r="A6" s="4" t="inlineStr">
        <is>
          <t>Common stock shares issued</t>
        </is>
      </c>
      <c r="I6" s="5" t="n">
        <v>100000</v>
      </c>
      <c r="J6" s="5" t="n">
        <v>150000</v>
      </c>
      <c r="W6" s="5" t="n">
        <v>160000</v>
      </c>
      <c r="Y6" s="5" t="n">
        <v>18170551</v>
      </c>
      <c r="Z6" s="5" t="n">
        <v>17268881</v>
      </c>
      <c r="AA6" s="5" t="n">
        <v>160000</v>
      </c>
      <c r="AB6" s="5" t="n">
        <v>375000</v>
      </c>
      <c r="AF6" s="5" t="n">
        <v>160000</v>
      </c>
    </row>
    <row r="7">
      <c r="A7" s="4" t="inlineStr">
        <is>
          <t>Preferred Stock stated value</t>
        </is>
      </c>
      <c r="Y7" s="7" t="n">
        <v>0.001</v>
      </c>
      <c r="Z7" s="7" t="n">
        <v>0.001</v>
      </c>
    </row>
    <row r="8">
      <c r="A8" s="4" t="inlineStr">
        <is>
          <t>Issuance of New Warrants in connection with Warrant Exercise Agreements dated May 8, 2019</t>
        </is>
      </c>
      <c r="V8" s="5" t="n">
        <v>1920000</v>
      </c>
      <c r="X8" s="5" t="n">
        <v>1920000</v>
      </c>
    </row>
    <row r="9">
      <c r="A9" s="4" t="inlineStr">
        <is>
          <t>Common stock value</t>
        </is>
      </c>
      <c r="Y9" s="7" t="n">
        <v>0.001</v>
      </c>
      <c r="Z9" s="9" t="n">
        <v>0.001</v>
      </c>
    </row>
    <row r="10">
      <c r="A10" s="4" t="inlineStr">
        <is>
          <t>Series G Preferred Stock [Member]</t>
        </is>
      </c>
    </row>
    <row r="11">
      <c r="A11" s="4" t="inlineStr">
        <is>
          <t>Common stock shares issued for services, value</t>
        </is>
      </c>
      <c r="V11" s="6" t="n">
        <v>0</v>
      </c>
    </row>
    <row r="12">
      <c r="A12" s="4" t="inlineStr">
        <is>
          <t>Ten Individuals [Member]</t>
        </is>
      </c>
    </row>
    <row r="13">
      <c r="A13" s="4" t="inlineStr">
        <is>
          <t>Common stock shares issued for services, value</t>
        </is>
      </c>
      <c r="B13" s="6" t="n">
        <v>429000</v>
      </c>
    </row>
    <row r="14">
      <c r="A14" s="4" t="inlineStr">
        <is>
          <t>Common stock shares issued for services</t>
        </is>
      </c>
      <c r="B14" s="5" t="n">
        <v>1100000</v>
      </c>
      <c r="Y14" s="5" t="n">
        <v>275000</v>
      </c>
    </row>
    <row r="15">
      <c r="A15" s="4" t="inlineStr">
        <is>
          <t>April 15, 2019 [Member]</t>
        </is>
      </c>
    </row>
    <row r="16">
      <c r="A16" s="4" t="inlineStr">
        <is>
          <t>Common stock shares issued</t>
        </is>
      </c>
      <c r="Y16" s="5" t="n">
        <v>50000</v>
      </c>
    </row>
    <row r="17">
      <c r="A17" s="4" t="inlineStr">
        <is>
          <t>June 2, 2020 [Member]</t>
        </is>
      </c>
    </row>
    <row r="18">
      <c r="A18" s="4" t="inlineStr">
        <is>
          <t>Common stock shares issued for services, value</t>
        </is>
      </c>
      <c r="Y18" s="6" t="n">
        <v>35500</v>
      </c>
    </row>
    <row r="19">
      <c r="A19" s="4" t="inlineStr">
        <is>
          <t>Common stock shares issued for services</t>
        </is>
      </c>
      <c r="Y19" s="5" t="n">
        <v>50000</v>
      </c>
    </row>
    <row r="20">
      <c r="A20" s="4" t="inlineStr">
        <is>
          <t>March 23, 2021 [Member]</t>
        </is>
      </c>
    </row>
    <row r="21">
      <c r="A21" s="4" t="inlineStr">
        <is>
          <t>Common stock shares issued for services, value</t>
        </is>
      </c>
      <c r="V21" s="6" t="n">
        <v>180752</v>
      </c>
    </row>
    <row r="22">
      <c r="A22" s="4" t="inlineStr">
        <is>
          <t>Common stock shares issued for services</t>
        </is>
      </c>
      <c r="V22" s="5" t="n">
        <v>401670</v>
      </c>
    </row>
    <row r="23">
      <c r="A23" s="4" t="inlineStr">
        <is>
          <t>June 1, 2020 [Member]</t>
        </is>
      </c>
    </row>
    <row r="24">
      <c r="A24" s="4" t="inlineStr">
        <is>
          <t>Common stock shares issued for services, value</t>
        </is>
      </c>
      <c r="Y24" s="6" t="n">
        <v>51750</v>
      </c>
    </row>
    <row r="25">
      <c r="A25" s="4" t="inlineStr">
        <is>
          <t>Common stock shares issued for services</t>
        </is>
      </c>
      <c r="Y25" s="5" t="n">
        <v>75000</v>
      </c>
    </row>
    <row r="26">
      <c r="A26" s="4" t="inlineStr">
        <is>
          <t>May 1, 2020 [Member]</t>
        </is>
      </c>
    </row>
    <row r="27">
      <c r="A27" s="4" t="inlineStr">
        <is>
          <t>Common stock shares issued for services, value</t>
        </is>
      </c>
      <c r="Y27" s="6" t="n">
        <v>167750</v>
      </c>
    </row>
    <row r="28">
      <c r="A28" s="4" t="inlineStr">
        <is>
          <t>Common stock shares issued for services</t>
        </is>
      </c>
      <c r="Y28" s="5" t="n">
        <v>275000</v>
      </c>
    </row>
    <row r="29">
      <c r="A29" s="4" t="inlineStr">
        <is>
          <t>BiVi [Member]</t>
        </is>
      </c>
    </row>
    <row r="30">
      <c r="A30" s="4" t="inlineStr">
        <is>
          <t>Ownership percentage</t>
        </is>
      </c>
      <c r="U30" s="4" t="inlineStr">
        <is>
          <t>51.00%</t>
        </is>
      </c>
      <c r="Y30" s="4" t="inlineStr">
        <is>
          <t>51.00%</t>
        </is>
      </c>
    </row>
    <row r="31">
      <c r="A31" s="4" t="inlineStr">
        <is>
          <t>Iconic [Member]</t>
        </is>
      </c>
    </row>
    <row r="32">
      <c r="A32" s="4" t="inlineStr">
        <is>
          <t>Common stock shares issued</t>
        </is>
      </c>
      <c r="W32" s="5" t="n">
        <v>150000</v>
      </c>
    </row>
    <row r="33">
      <c r="A33" s="4" t="inlineStr">
        <is>
          <t>Bellissima Spirits LLC [Member]</t>
        </is>
      </c>
    </row>
    <row r="34">
      <c r="A34" s="4" t="inlineStr">
        <is>
          <t>Ownership percentage</t>
        </is>
      </c>
      <c r="G34" s="4" t="inlineStr">
        <is>
          <t>51.00%</t>
        </is>
      </c>
      <c r="Y34" s="4" t="inlineStr">
        <is>
          <t>51.00%</t>
        </is>
      </c>
    </row>
    <row r="35">
      <c r="A35" s="4" t="inlineStr">
        <is>
          <t>Warrant [Member]</t>
        </is>
      </c>
    </row>
    <row r="36">
      <c r="A36" s="4" t="inlineStr">
        <is>
          <t>Common stock shares issued</t>
        </is>
      </c>
      <c r="F36" s="5" t="n">
        <v>122510</v>
      </c>
    </row>
    <row r="37">
      <c r="A37" s="4" t="inlineStr">
        <is>
          <t>Common stock price per share</t>
        </is>
      </c>
      <c r="Y37" s="8" t="n">
        <v>2.5</v>
      </c>
      <c r="AK37" s="7" t="n">
        <v>0.625</v>
      </c>
    </row>
    <row r="38">
      <c r="A38" s="4" t="inlineStr">
        <is>
          <t>Convertible preferred stock, shares issued upon conversion</t>
        </is>
      </c>
      <c r="F38" s="5" t="n">
        <v>831198</v>
      </c>
    </row>
    <row r="39">
      <c r="A39" s="4" t="inlineStr">
        <is>
          <t>Preferred stock shares issued</t>
        </is>
      </c>
      <c r="F39" s="5" t="n">
        <v>2077994</v>
      </c>
    </row>
    <row r="40">
      <c r="A40" s="4" t="inlineStr">
        <is>
          <t>Notes payable and accrued interest</t>
        </is>
      </c>
      <c r="F40" s="6" t="n">
        <v>519499</v>
      </c>
    </row>
    <row r="41">
      <c r="A41" s="4" t="inlineStr">
        <is>
          <t>Warrants expiration date description</t>
        </is>
      </c>
      <c r="V41" s="4" t="inlineStr">
        <is>
          <t>Expire at dates ranging from September 22, 2022 to September 30, 2022.</t>
        </is>
      </c>
    </row>
    <row r="42">
      <c r="A42" s="4" t="inlineStr">
        <is>
          <t>Fair value of warrants expensed</t>
        </is>
      </c>
      <c r="E42" s="6" t="n">
        <v>307200</v>
      </c>
    </row>
    <row r="43">
      <c r="A43" s="4" t="inlineStr">
        <is>
          <t>Preferred Stocks Series E [Member]</t>
        </is>
      </c>
    </row>
    <row r="44">
      <c r="A44" s="4" t="inlineStr">
        <is>
          <t>Fair value of shares and notes expensed as consulting fees</t>
        </is>
      </c>
      <c r="I44" s="6" t="n">
        <v>33750</v>
      </c>
    </row>
    <row r="45">
      <c r="A45" s="4" t="inlineStr">
        <is>
          <t>Common stock shares issued</t>
        </is>
      </c>
      <c r="I45" s="5" t="n">
        <v>50000</v>
      </c>
      <c r="AC45" s="5" t="n">
        <v>270000</v>
      </c>
      <c r="AD45" s="5" t="n">
        <v>270000</v>
      </c>
      <c r="AE45" s="5" t="n">
        <v>270000</v>
      </c>
    </row>
    <row r="46">
      <c r="A46" s="4" t="inlineStr">
        <is>
          <t>Convertible preferred stock, shares issued upon conversion</t>
        </is>
      </c>
      <c r="I46" s="5" t="n">
        <v>50000</v>
      </c>
      <c r="AC46" s="5" t="n">
        <v>675000</v>
      </c>
      <c r="AD46" s="5" t="n">
        <v>675000</v>
      </c>
      <c r="AE46" s="5" t="n">
        <v>675000</v>
      </c>
    </row>
    <row r="47">
      <c r="A47" s="4" t="inlineStr">
        <is>
          <t>Preferred Stock Series F [Member]</t>
        </is>
      </c>
    </row>
    <row r="48">
      <c r="A48" s="4" t="inlineStr">
        <is>
          <t>Preferred Stock stated value</t>
        </is>
      </c>
      <c r="Y48" s="6" t="n">
        <v>1000</v>
      </c>
      <c r="Z48" s="6" t="n">
        <v>1000</v>
      </c>
    </row>
    <row r="49">
      <c r="A49" s="4" t="inlineStr">
        <is>
          <t>Preferred stock shares issued</t>
        </is>
      </c>
      <c r="Y49" s="5" t="n">
        <v>2414</v>
      </c>
      <c r="Z49" s="5" t="n">
        <v>2414</v>
      </c>
    </row>
    <row r="50">
      <c r="A50" s="4" t="inlineStr">
        <is>
          <t>Preferred Stock Series F [Member] | May 29, 2020 and June 5, 2020 [Member]</t>
        </is>
      </c>
    </row>
    <row r="51">
      <c r="A51" s="4" t="inlineStr">
        <is>
          <t>Common stock shares issued</t>
        </is>
      </c>
      <c r="Y51" s="5" t="n">
        <v>883200</v>
      </c>
    </row>
    <row r="52">
      <c r="A52" s="4" t="inlineStr">
        <is>
          <t>Convertible preferred stock, shares issued upon conversion</t>
        </is>
      </c>
      <c r="Y52" s="5" t="n">
        <v>552</v>
      </c>
    </row>
    <row r="53">
      <c r="A53" s="4" t="inlineStr">
        <is>
          <t>Preferred Stock Series F [Member] | January 16, 2020 and February 24, 2020 [Member]</t>
        </is>
      </c>
    </row>
    <row r="54">
      <c r="A54" s="4" t="inlineStr">
        <is>
          <t>Common stock shares issued</t>
        </is>
      </c>
      <c r="Y54" s="5" t="n">
        <v>304000</v>
      </c>
    </row>
    <row r="55">
      <c r="A55" s="4" t="inlineStr">
        <is>
          <t>Convertible preferred stock, shares issued upon conversion</t>
        </is>
      </c>
      <c r="Y55" s="5" t="n">
        <v>190</v>
      </c>
    </row>
    <row r="56">
      <c r="A56" s="4" t="inlineStr">
        <is>
          <t>Preferred Stock Series G [Member]</t>
        </is>
      </c>
    </row>
    <row r="57">
      <c r="A57" s="4" t="inlineStr">
        <is>
          <t>Preferred Stock stated value</t>
        </is>
      </c>
      <c r="Y57" s="6" t="n">
        <v>1000</v>
      </c>
      <c r="Z57" s="6" t="n">
        <v>1000</v>
      </c>
    </row>
    <row r="58">
      <c r="A58" s="4" t="inlineStr">
        <is>
          <t>Preferred stock shares issued</t>
        </is>
      </c>
      <c r="Y58" s="5" t="n">
        <v>1475</v>
      </c>
      <c r="Z58" s="5" t="n">
        <v>1475</v>
      </c>
    </row>
    <row r="59">
      <c r="A59" s="4" t="inlineStr">
        <is>
          <t>Holders [Member] | Warrant Exercise Agreements [Member]</t>
        </is>
      </c>
    </row>
    <row r="60">
      <c r="A60" s="4" t="inlineStr">
        <is>
          <t>Issuance of New Warrants in connection with Warrant Exercise Agreements dated May 8, 2019</t>
        </is>
      </c>
      <c r="Y60" s="5" t="n">
        <v>1920000</v>
      </c>
    </row>
    <row r="61">
      <c r="A61" s="4" t="inlineStr">
        <is>
          <t>Warranty term</t>
        </is>
      </c>
      <c r="Y61" s="4" t="inlineStr">
        <is>
          <t>5 years</t>
        </is>
      </c>
    </row>
    <row r="62">
      <c r="A62" s="4" t="inlineStr">
        <is>
          <t>Exercise Price Per Share</t>
        </is>
      </c>
      <c r="Y62" s="8" t="n">
        <v>2.25</v>
      </c>
    </row>
    <row r="63">
      <c r="A63" s="4" t="inlineStr">
        <is>
          <t>Six Holders [Member] | October 2, 2019 and December 31, 2019 [Member]</t>
        </is>
      </c>
    </row>
    <row r="64">
      <c r="A64" s="4" t="inlineStr">
        <is>
          <t>Common stock shares issued</t>
        </is>
      </c>
      <c r="Y64" s="5" t="n">
        <v>813600</v>
      </c>
    </row>
    <row r="65">
      <c r="A65" s="4" t="inlineStr">
        <is>
          <t>Convertible preferred stock, shares issued upon conversion</t>
        </is>
      </c>
      <c r="Y65" s="5" t="n">
        <v>508</v>
      </c>
    </row>
    <row r="66">
      <c r="A66" s="4" t="inlineStr">
        <is>
          <t>Two Holders [Member] | October 25, 2019 and December 26, 2019 [Member]</t>
        </is>
      </c>
    </row>
    <row r="67">
      <c r="A67" s="4" t="inlineStr">
        <is>
          <t>Common stock shares issued</t>
        </is>
      </c>
      <c r="Y67" s="5" t="n">
        <v>260757</v>
      </c>
    </row>
    <row r="68">
      <c r="A68" s="4" t="inlineStr">
        <is>
          <t>Convertible preferred stock, shares issued upon conversion</t>
        </is>
      </c>
      <c r="Y68" s="5" t="n">
        <v>651892</v>
      </c>
    </row>
    <row r="69">
      <c r="A69" s="4" t="inlineStr">
        <is>
          <t>Three Holders [Member] | July 26, 2019 to August 28, 2019 [Member]</t>
        </is>
      </c>
    </row>
    <row r="70">
      <c r="A70" s="4" t="inlineStr">
        <is>
          <t>Common stock shares issued</t>
        </is>
      </c>
      <c r="Y70" s="5" t="n">
        <v>400000</v>
      </c>
    </row>
    <row r="71">
      <c r="A71" s="4" t="inlineStr">
        <is>
          <t>Convertible preferred stock, shares issued upon conversion</t>
        </is>
      </c>
      <c r="Y71" s="5" t="n">
        <v>1000000</v>
      </c>
    </row>
    <row r="72">
      <c r="A72" s="4" t="inlineStr">
        <is>
          <t>Three Holders [Member] | September 19, 2019 to September 27, 2019 [Member]</t>
        </is>
      </c>
    </row>
    <row r="73">
      <c r="A73" s="4" t="inlineStr">
        <is>
          <t>Common stock shares issued</t>
        </is>
      </c>
      <c r="Y73" s="5" t="n">
        <v>227200</v>
      </c>
    </row>
    <row r="74">
      <c r="A74" s="4" t="inlineStr">
        <is>
          <t>Convertible preferred stock, shares issued upon conversion</t>
        </is>
      </c>
      <c r="Y74" s="5" t="n">
        <v>1420000</v>
      </c>
    </row>
    <row r="75">
      <c r="A75" s="4" t="inlineStr">
        <is>
          <t>Richard DeCicco [Member]</t>
        </is>
      </c>
    </row>
    <row r="76">
      <c r="A76" s="4" t="inlineStr">
        <is>
          <t>Stock based officers compensation</t>
        </is>
      </c>
      <c r="Y76" s="5" t="n">
        <v>400000</v>
      </c>
    </row>
    <row r="77">
      <c r="A77" s="4" t="inlineStr">
        <is>
          <t>Common stock shares issued for services, value</t>
        </is>
      </c>
      <c r="H77" s="6" t="n">
        <v>160000</v>
      </c>
    </row>
    <row r="78">
      <c r="A78" s="4" t="inlineStr">
        <is>
          <t>Common stock shares issued for services</t>
        </is>
      </c>
      <c r="H78" s="5" t="n">
        <v>100000</v>
      </c>
    </row>
    <row r="79">
      <c r="A79" s="4" t="inlineStr">
        <is>
          <t>Richard DeCicco [Member] | Vice President Roseann Faltings [Member]</t>
        </is>
      </c>
    </row>
    <row r="80">
      <c r="A80" s="4" t="inlineStr">
        <is>
          <t>Preferred stock shares issued</t>
        </is>
      </c>
      <c r="N80" s="5" t="n">
        <v>5</v>
      </c>
    </row>
    <row r="81">
      <c r="A81" s="4" t="inlineStr">
        <is>
          <t>Four Investor [Member]</t>
        </is>
      </c>
    </row>
    <row r="82">
      <c r="A82" s="4" t="inlineStr">
        <is>
          <t>Common stock price per share</t>
        </is>
      </c>
      <c r="T82" s="8" t="n">
        <v>0.25</v>
      </c>
    </row>
    <row r="83">
      <c r="A83" s="4" t="inlineStr">
        <is>
          <t>Exercise price per share</t>
        </is>
      </c>
      <c r="T83" s="8" t="n">
        <v>2.5</v>
      </c>
    </row>
    <row r="84">
      <c r="A84" s="4" t="inlineStr">
        <is>
          <t>Warrants to acquire period</t>
        </is>
      </c>
      <c r="T84" s="4" t="inlineStr">
        <is>
          <t>5 years</t>
        </is>
      </c>
    </row>
    <row r="85">
      <c r="A85" s="4" t="inlineStr">
        <is>
          <t>Proceeds from warrants to acquire</t>
        </is>
      </c>
      <c r="T85" s="6" t="n">
        <v>300000</v>
      </c>
    </row>
    <row r="86">
      <c r="A86" s="4" t="inlineStr">
        <is>
          <t>Warrants issued</t>
        </is>
      </c>
      <c r="T86" s="5" t="n">
        <v>480000</v>
      </c>
    </row>
    <row r="87">
      <c r="A87" s="4" t="inlineStr">
        <is>
          <t>Investors [Member] | Preferred Stock Series G [Member] | Warrant [Member]</t>
        </is>
      </c>
    </row>
    <row r="88">
      <c r="A88" s="4" t="inlineStr">
        <is>
          <t>Warranty term</t>
        </is>
      </c>
      <c r="Y88" s="4" t="inlineStr">
        <is>
          <t>5 years</t>
        </is>
      </c>
    </row>
    <row r="89">
      <c r="A89" s="4" t="inlineStr">
        <is>
          <t>Exercise Price Per Share</t>
        </is>
      </c>
      <c r="Y89" s="8" t="n">
        <v>1.25</v>
      </c>
    </row>
    <row r="90">
      <c r="A90" s="4" t="inlineStr">
        <is>
          <t>Services relating offering shares</t>
        </is>
      </c>
      <c r="Y90" s="5" t="n">
        <v>1500</v>
      </c>
    </row>
    <row r="91">
      <c r="A91" s="4" t="inlineStr">
        <is>
          <t>Warrants issued</t>
        </is>
      </c>
      <c r="Y91" s="5" t="n">
        <v>1180000</v>
      </c>
    </row>
    <row r="92">
      <c r="A92" s="4" t="inlineStr">
        <is>
          <t>Roseann Faltings [Member]</t>
        </is>
      </c>
    </row>
    <row r="93">
      <c r="A93" s="4" t="inlineStr">
        <is>
          <t>Common stock shares issued for services</t>
        </is>
      </c>
      <c r="H93" s="5" t="n">
        <v>300000</v>
      </c>
    </row>
    <row r="94">
      <c r="A94" s="4" t="inlineStr">
        <is>
          <t>Securities Exchange Agreement [Member] | Newly designated Iconic Series D Convertible Preferred Stock [Member]</t>
        </is>
      </c>
    </row>
    <row r="95">
      <c r="A95" s="4" t="inlineStr">
        <is>
          <t>Preferred Stock stated value</t>
        </is>
      </c>
      <c r="D95" s="6" t="n">
        <v>1000</v>
      </c>
    </row>
    <row r="96">
      <c r="A96" s="4" t="inlineStr">
        <is>
          <t>Sale of stock</t>
        </is>
      </c>
      <c r="D96" s="5" t="n">
        <v>3125</v>
      </c>
    </row>
    <row r="97">
      <c r="A97" s="4" t="inlineStr">
        <is>
          <t>Convertible preferred stock, shares issued upon conversion</t>
        </is>
      </c>
      <c r="L97" s="5" t="n">
        <v>1600</v>
      </c>
    </row>
    <row r="98">
      <c r="A98" s="4" t="inlineStr">
        <is>
          <t>Proceeds from preferred stock</t>
        </is>
      </c>
      <c r="D98" s="6" t="n">
        <v>3125000</v>
      </c>
    </row>
    <row r="99">
      <c r="A99" s="4" t="inlineStr">
        <is>
          <t>Warrants to acquire</t>
        </is>
      </c>
      <c r="D99" s="5" t="n">
        <v>5000000</v>
      </c>
    </row>
    <row r="100">
      <c r="A100" s="4" t="inlineStr">
        <is>
          <t>Warrants to acquire period</t>
        </is>
      </c>
      <c r="L100" s="4" t="inlineStr">
        <is>
          <t>5 years</t>
        </is>
      </c>
    </row>
    <row r="101">
      <c r="A101" s="4" t="inlineStr">
        <is>
          <t>Common stock exercise price</t>
        </is>
      </c>
      <c r="L101" s="7" t="n">
        <v>0.625</v>
      </c>
    </row>
    <row r="102">
      <c r="A102" s="4" t="inlineStr">
        <is>
          <t>Commissions and expenses</t>
        </is>
      </c>
      <c r="L102" s="6" t="n">
        <v>322500</v>
      </c>
    </row>
    <row r="103">
      <c r="A103" s="4" t="inlineStr">
        <is>
          <t>Preferred stock stated value</t>
        </is>
      </c>
      <c r="L103" s="5" t="n">
        <v>1000</v>
      </c>
    </row>
    <row r="104">
      <c r="A104" s="4" t="inlineStr">
        <is>
          <t>Distribution preference liquidation</t>
        </is>
      </c>
      <c r="L104" s="6" t="n">
        <v>1000</v>
      </c>
    </row>
    <row r="105">
      <c r="A105" s="4" t="inlineStr">
        <is>
          <t>Subscription amount</t>
        </is>
      </c>
      <c r="L105" s="4" t="inlineStr">
        <is>
          <t>1.00%</t>
        </is>
      </c>
    </row>
    <row r="106">
      <c r="A106" s="4" t="inlineStr">
        <is>
          <t>Aggregate shares</t>
        </is>
      </c>
      <c r="D106" s="5" t="n">
        <v>681</v>
      </c>
    </row>
    <row r="107">
      <c r="A107" s="4" t="inlineStr">
        <is>
          <t>Securities Exchange Agreement [Member] | BiVi [Member]</t>
        </is>
      </c>
    </row>
    <row r="108">
      <c r="A108" s="4" t="inlineStr">
        <is>
          <t>Ownership percentage</t>
        </is>
      </c>
      <c r="U108" s="4" t="inlineStr">
        <is>
          <t>51.00%</t>
        </is>
      </c>
    </row>
    <row r="109">
      <c r="A109" s="4" t="inlineStr">
        <is>
          <t>Securities exchange agreement description</t>
        </is>
      </c>
      <c r="U109" s="4" t="inlineStr">
        <is>
          <t>the holder in the event of a Sale (as defined) to receive out of the proceeds of such Sale (in whatever form, be it cash, securities, or other assets), a distribution from the Company equal to 76.93% of all such proceeds received by the Company prior to any distribution of such proceeds to all other classes of equity securities</t>
        </is>
      </c>
    </row>
    <row r="110">
      <c r="A110" s="4" t="inlineStr">
        <is>
          <t>Securities Exchange Agreement [Member] | Bellissima Spirits LLC [Member]</t>
        </is>
      </c>
    </row>
    <row r="111">
      <c r="A111" s="4" t="inlineStr">
        <is>
          <t>Ownership percentage</t>
        </is>
      </c>
      <c r="G111" s="4" t="inlineStr">
        <is>
          <t>0.51%</t>
        </is>
      </c>
    </row>
    <row r="112">
      <c r="A112" s="4" t="inlineStr">
        <is>
          <t>Securities Exchange Agreement [Member] | Bellissima [Member]</t>
        </is>
      </c>
    </row>
    <row r="113">
      <c r="A113" s="4" t="inlineStr">
        <is>
          <t>Ownership percentage</t>
        </is>
      </c>
      <c r="G113" s="4" t="inlineStr">
        <is>
          <t>51.00%</t>
        </is>
      </c>
    </row>
    <row r="114">
      <c r="A114" s="4" t="inlineStr">
        <is>
          <t>Securities exchange agreement description</t>
        </is>
      </c>
      <c r="G114" s="4" t="inlineStr">
        <is>
          <t>on December 13, 2016 pursuant to the Securities Purchase Agreement (See Note 5) for the Company’s 51% investment in Bellissima, entitled the holders to convert each share of Series D Preferred Stock to the equivalent of 5.1% of the common stock issued and outstanding at the time of conversion</t>
        </is>
      </c>
    </row>
    <row r="115">
      <c r="A115" s="4" t="inlineStr">
        <is>
          <t>Securities Exchange Agreement [Member] | Holders [Member] | First Tranche | Convertible Notes [Member]</t>
        </is>
      </c>
    </row>
    <row r="116">
      <c r="A116" s="4" t="inlineStr">
        <is>
          <t>Convertible notes</t>
        </is>
      </c>
      <c r="F116" s="6" t="n">
        <v>76569</v>
      </c>
    </row>
    <row r="117">
      <c r="A117" s="4" t="inlineStr">
        <is>
          <t>Exchange of common stock shares</t>
        </is>
      </c>
      <c r="F117" s="5" t="n">
        <v>122510</v>
      </c>
    </row>
    <row r="118">
      <c r="A118" s="4" t="inlineStr">
        <is>
          <t>Convertible notes paid off with cash</t>
        </is>
      </c>
      <c r="F118" s="6" t="n">
        <v>90296</v>
      </c>
    </row>
    <row r="119">
      <c r="A119" s="4" t="inlineStr">
        <is>
          <t>Securities Exchange Agreement [Member] | Richard DeCicco [Member]</t>
        </is>
      </c>
    </row>
    <row r="120">
      <c r="A120" s="4" t="inlineStr">
        <is>
          <t>Preferred stock shares issued</t>
        </is>
      </c>
      <c r="U120" s="5" t="n">
        <v>1000</v>
      </c>
    </row>
    <row r="121">
      <c r="A121" s="4" t="inlineStr">
        <is>
          <t>Securities Exchange Agreement [Member] | Roseann Faltings [Member]</t>
        </is>
      </c>
    </row>
    <row r="122">
      <c r="A122" s="4" t="inlineStr">
        <is>
          <t>Preferred stock shares issued</t>
        </is>
      </c>
      <c r="G122" s="5" t="n">
        <v>5</v>
      </c>
    </row>
    <row r="123">
      <c r="A123" s="4" t="inlineStr">
        <is>
          <t>Securities Purchase Agreement [Member] | Third Tranche [Member]</t>
        </is>
      </c>
    </row>
    <row r="124">
      <c r="A124" s="4" t="inlineStr">
        <is>
          <t>Preferred stock in exchange</t>
        </is>
      </c>
      <c r="D124" s="5" t="n">
        <v>2725000</v>
      </c>
      <c r="K124" s="5" t="n">
        <v>387500</v>
      </c>
      <c r="M124" s="5" t="n">
        <v>287500</v>
      </c>
      <c r="O124" s="5" t="n">
        <v>100000</v>
      </c>
      <c r="P124" s="5" t="n">
        <v>287520</v>
      </c>
    </row>
    <row r="125">
      <c r="A125" s="4" t="inlineStr">
        <is>
          <t>Convertible preferred stock, shares issued upon conversion</t>
        </is>
      </c>
      <c r="AH125" s="5" t="n">
        <v>320000</v>
      </c>
      <c r="AJ125" s="5" t="n">
        <v>269359</v>
      </c>
    </row>
    <row r="126">
      <c r="A126" s="4" t="inlineStr">
        <is>
          <t>Preferred stock shares issued</t>
        </is>
      </c>
      <c r="AH126" s="5" t="n">
        <v>800000</v>
      </c>
      <c r="AJ126" s="5" t="n">
        <v>673398</v>
      </c>
    </row>
    <row r="127">
      <c r="A127" s="4" t="inlineStr">
        <is>
          <t>Convertible notes</t>
        </is>
      </c>
      <c r="K127" s="6" t="n">
        <v>675000</v>
      </c>
      <c r="M127" s="6" t="n">
        <v>168750</v>
      </c>
      <c r="O127" s="6" t="n">
        <v>387500</v>
      </c>
      <c r="P127" s="6" t="n">
        <v>96880</v>
      </c>
    </row>
    <row r="128">
      <c r="A128" s="4" t="inlineStr">
        <is>
          <t>Proceeds from preferred stock</t>
        </is>
      </c>
      <c r="K128" s="6" t="n">
        <v>96875</v>
      </c>
      <c r="M128" s="6" t="n">
        <v>71875</v>
      </c>
      <c r="O128" s="6" t="n">
        <v>25000</v>
      </c>
      <c r="P128" s="6" t="n">
        <v>71880</v>
      </c>
    </row>
    <row r="129">
      <c r="A129" s="4" t="inlineStr">
        <is>
          <t>Exercise price</t>
        </is>
      </c>
      <c r="K129" s="4" t="inlineStr">
        <is>
          <t>0.25</t>
        </is>
      </c>
      <c r="M129" s="4" t="inlineStr">
        <is>
          <t>0.25</t>
        </is>
      </c>
      <c r="O129" s="4" t="inlineStr">
        <is>
          <t>0.25</t>
        </is>
      </c>
      <c r="P129" s="4" t="inlineStr">
        <is>
          <t>0.25</t>
        </is>
      </c>
    </row>
    <row r="130">
      <c r="A130" s="4" t="inlineStr">
        <is>
          <t>Securities Purchase Agreement [Member] | Second Tranche</t>
        </is>
      </c>
    </row>
    <row r="131">
      <c r="A131" s="4" t="inlineStr">
        <is>
          <t>Preferred stock in exchange</t>
        </is>
      </c>
      <c r="Q131" s="5" t="n">
        <v>287500</v>
      </c>
      <c r="R131" s="5" t="n">
        <v>287500</v>
      </c>
      <c r="S131" s="5" t="n">
        <v>387500</v>
      </c>
    </row>
    <row r="132">
      <c r="A132" s="4" t="inlineStr">
        <is>
          <t>Proceeds from preferred stock</t>
        </is>
      </c>
      <c r="Q132" s="6" t="n">
        <v>71875</v>
      </c>
      <c r="R132" s="6" t="n">
        <v>71875</v>
      </c>
    </row>
    <row r="133">
      <c r="A133" s="4" t="inlineStr">
        <is>
          <t>Warrants to acquire</t>
        </is>
      </c>
      <c r="S133" s="5" t="n">
        <v>1550000</v>
      </c>
    </row>
    <row r="134">
      <c r="A134" s="4" t="inlineStr">
        <is>
          <t>Closing dated</t>
        </is>
      </c>
      <c r="S134" s="4" t="inlineStr">
        <is>
          <t>Feb. 7,
		2019</t>
        </is>
      </c>
    </row>
    <row r="135">
      <c r="A135" s="4" t="inlineStr">
        <is>
          <t>Exchange of convertible notes</t>
        </is>
      </c>
      <c r="S135" s="6" t="n">
        <v>975000</v>
      </c>
    </row>
    <row r="136">
      <c r="A136" s="4" t="inlineStr">
        <is>
          <t>Preferred Stock remaining balance</t>
        </is>
      </c>
      <c r="S136" s="6" t="n">
        <v>243750</v>
      </c>
    </row>
    <row r="137">
      <c r="A137" s="4" t="inlineStr">
        <is>
          <t>Preferred stock value</t>
        </is>
      </c>
      <c r="Q137" s="8" t="n">
        <v>0.25</v>
      </c>
      <c r="R137" s="8" t="n">
        <v>0.25</v>
      </c>
    </row>
    <row r="138">
      <c r="A138" s="4" t="inlineStr">
        <is>
          <t>Securities Purchase Agreement [Member] | Accredited Investors [Member] | Convertible Preferred Stock Series G [Member] | Warrant [Member]</t>
        </is>
      </c>
    </row>
    <row r="139">
      <c r="A139" s="4" t="inlineStr">
        <is>
          <t>Preferred Stock stated value</t>
        </is>
      </c>
      <c r="C139" s="6" t="n">
        <v>1000</v>
      </c>
    </row>
    <row r="140">
      <c r="A140" s="4" t="inlineStr">
        <is>
          <t>Proceeds from exercise of warrants</t>
        </is>
      </c>
      <c r="C140" s="6" t="n">
        <v>1500000</v>
      </c>
    </row>
    <row r="141">
      <c r="A141" s="4" t="inlineStr">
        <is>
          <t>Sale of stock</t>
        </is>
      </c>
      <c r="C141" s="5" t="n">
        <v>1500</v>
      </c>
    </row>
    <row r="142">
      <c r="A142" s="4" t="inlineStr">
        <is>
          <t>Purchase shares of common stock issued</t>
        </is>
      </c>
      <c r="C142" s="6" t="n">
        <v>1200000</v>
      </c>
    </row>
    <row r="143">
      <c r="A143" s="4" t="inlineStr">
        <is>
          <t>Preferred stock liquidation preference value</t>
        </is>
      </c>
      <c r="C143" s="6" t="n">
        <v>1000</v>
      </c>
    </row>
    <row r="144">
      <c r="A144" s="4" t="inlineStr">
        <is>
          <t>Common stock price per share</t>
        </is>
      </c>
      <c r="C144" s="8" t="n">
        <v>1.25</v>
      </c>
    </row>
    <row r="145">
      <c r="A145" s="4" t="inlineStr">
        <is>
          <t>Exercise price per share</t>
        </is>
      </c>
      <c r="C145" s="8" t="n">
        <v>1.25</v>
      </c>
    </row>
    <row r="146">
      <c r="A146" s="4" t="inlineStr">
        <is>
          <t>Securities Purchase Agreement [Member] | Four Investor [Member]</t>
        </is>
      </c>
    </row>
    <row r="147">
      <c r="A147" s="4" t="inlineStr">
        <is>
          <t>Sale of stock</t>
        </is>
      </c>
      <c r="T147" s="5" t="n">
        <v>480000</v>
      </c>
    </row>
    <row r="148">
      <c r="A148" s="4" t="inlineStr">
        <is>
          <t>Securities Purchase Agreement [Member] | Four Investor [Member] | September 2017 To November 2017 [Member]</t>
        </is>
      </c>
    </row>
    <row r="149">
      <c r="A149" s="4" t="inlineStr">
        <is>
          <t>Common stock value</t>
        </is>
      </c>
      <c r="E149" s="8" t="n">
        <v>2.25</v>
      </c>
      <c r="Y149" s="8" t="n">
        <v>2.5</v>
      </c>
    </row>
    <row r="150">
      <c r="A150" s="4" t="inlineStr">
        <is>
          <t>Securities Purchase Agreement [Member] | Nine Investor [Member] | First Tranche</t>
        </is>
      </c>
    </row>
    <row r="151">
      <c r="A151" s="4" t="inlineStr">
        <is>
          <t>Sale of stock</t>
        </is>
      </c>
      <c r="F151" s="5" t="n">
        <v>4650000</v>
      </c>
    </row>
    <row r="152">
      <c r="A152" s="4" t="inlineStr">
        <is>
          <t>Exercise price</t>
        </is>
      </c>
      <c r="F152" s="4" t="inlineStr">
        <is>
          <t>1.25</t>
        </is>
      </c>
    </row>
    <row r="153">
      <c r="A153" s="4" t="inlineStr">
        <is>
          <t>Warrants to acquire</t>
        </is>
      </c>
      <c r="F153" s="5" t="n">
        <v>1860000</v>
      </c>
    </row>
    <row r="154">
      <c r="A154" s="4" t="inlineStr">
        <is>
          <t>Closing dated</t>
        </is>
      </c>
      <c r="F154" s="4" t="inlineStr">
        <is>
          <t>Sep. 27,
		2018</t>
        </is>
      </c>
    </row>
    <row r="155">
      <c r="A155" s="4" t="inlineStr">
        <is>
          <t>Warrants to acquire period</t>
        </is>
      </c>
      <c r="F155" s="4" t="inlineStr">
        <is>
          <t>5 years</t>
        </is>
      </c>
    </row>
    <row r="156">
      <c r="A156" s="4" t="inlineStr">
        <is>
          <t>Proceeds from warrants to acquire</t>
        </is>
      </c>
      <c r="F156" s="6" t="n">
        <v>1162500</v>
      </c>
    </row>
    <row r="157">
      <c r="A157" s="4" t="inlineStr">
        <is>
          <t>Securities Purchase Agreement [Member] | Nine Investor [Member] | First Tranche Sale</t>
        </is>
      </c>
    </row>
    <row r="158">
      <c r="A158" s="4" t="inlineStr">
        <is>
          <t>Sale of stock</t>
        </is>
      </c>
      <c r="F158" s="5" t="n">
        <v>1550000</v>
      </c>
    </row>
    <row r="159">
      <c r="A159" s="4" t="inlineStr">
        <is>
          <t>Warrants to acquire</t>
        </is>
      </c>
      <c r="F159" s="5" t="n">
        <v>620000</v>
      </c>
    </row>
    <row r="160">
      <c r="A160" s="4" t="inlineStr">
        <is>
          <t>Proceeds from warrants to acquire</t>
        </is>
      </c>
      <c r="F160" s="6" t="n">
        <v>387500</v>
      </c>
    </row>
    <row r="161">
      <c r="A161" s="4" t="inlineStr">
        <is>
          <t>Securities Purchase Agreement [Member] | Nine Investors [Member] | First Tranche</t>
        </is>
      </c>
    </row>
    <row r="162">
      <c r="A162" s="4" t="inlineStr">
        <is>
          <t>Proceeds from preferred stock</t>
        </is>
      </c>
      <c r="F162" s="6" t="n">
        <v>1162500</v>
      </c>
    </row>
    <row r="163">
      <c r="A163" s="4" t="inlineStr">
        <is>
          <t>Exercise price</t>
        </is>
      </c>
      <c r="F163" s="4" t="inlineStr">
        <is>
          <t>1.25</t>
        </is>
      </c>
    </row>
    <row r="164">
      <c r="A164" s="4" t="inlineStr">
        <is>
          <t>Warrants to acquire</t>
        </is>
      </c>
      <c r="F164" s="5" t="n">
        <v>1860000</v>
      </c>
    </row>
    <row r="165">
      <c r="A165" s="4" t="inlineStr">
        <is>
          <t>Warrants to acquire period</t>
        </is>
      </c>
      <c r="F165" s="4" t="inlineStr">
        <is>
          <t>5 years</t>
        </is>
      </c>
    </row>
    <row r="166">
      <c r="A166" s="4" t="inlineStr">
        <is>
          <t>Sale of preferred stock</t>
        </is>
      </c>
      <c r="F166" s="5" t="n">
        <v>4650000</v>
      </c>
    </row>
    <row r="167">
      <c r="A167" s="4" t="inlineStr">
        <is>
          <t>Securities Purchase Agreement [Member] | Nine Investors [Member] | First Tranche [Member]</t>
        </is>
      </c>
    </row>
    <row r="168">
      <c r="A168" s="4" t="inlineStr">
        <is>
          <t>Warrants to acquire</t>
        </is>
      </c>
      <c r="F168" s="5" t="n">
        <v>620000</v>
      </c>
      <c r="S168" s="5" t="n">
        <v>620000</v>
      </c>
    </row>
    <row r="169">
      <c r="A169" s="4" t="inlineStr">
        <is>
          <t>Sale of preferred stock</t>
        </is>
      </c>
      <c r="F169" s="5" t="n">
        <v>1550000</v>
      </c>
    </row>
    <row r="170">
      <c r="A170" s="4" t="inlineStr">
        <is>
          <t>Proceeds from issuance of common stock and warrants</t>
        </is>
      </c>
      <c r="F170" s="6" t="n">
        <v>387500</v>
      </c>
    </row>
    <row r="171">
      <c r="A171" s="4" t="inlineStr">
        <is>
          <t>Placement agent [Member] | Five Associated Individuals [Member]</t>
        </is>
      </c>
    </row>
    <row r="172">
      <c r="A172" s="4" t="inlineStr">
        <is>
          <t>Common stock shares issued</t>
        </is>
      </c>
      <c r="N172" s="5" t="n">
        <v>1000000</v>
      </c>
    </row>
    <row r="173">
      <c r="A173" s="4" t="inlineStr">
        <is>
          <t>Services relating offering shares</t>
        </is>
      </c>
      <c r="L173" s="5" t="n">
        <v>3125</v>
      </c>
    </row>
    <row r="174">
      <c r="A174" s="4" t="inlineStr">
        <is>
          <t>Preferred Stock Exchange Agreement [Member] | Ms. Faltings [Member]</t>
        </is>
      </c>
    </row>
    <row r="175">
      <c r="A175" s="4" t="inlineStr">
        <is>
          <t>Common stock shares issued</t>
        </is>
      </c>
      <c r="N175" s="5" t="n">
        <v>500000</v>
      </c>
    </row>
    <row r="176">
      <c r="A176" s="4" t="inlineStr">
        <is>
          <t>Preferred Stock Exchange Agreement [Member] | Richard DeCicco [Member]</t>
        </is>
      </c>
    </row>
    <row r="177">
      <c r="A177" s="4" t="inlineStr">
        <is>
          <t>Common stock shares issued</t>
        </is>
      </c>
      <c r="N177" s="5" t="n">
        <v>5000000</v>
      </c>
    </row>
    <row r="178">
      <c r="A178" s="4" t="inlineStr">
        <is>
          <t>Preferred Stock Exchange Agreement [Member] | Richard DeCicco [Member] | Ms. Faltings [Member]</t>
        </is>
      </c>
    </row>
    <row r="179">
      <c r="A179" s="4" t="inlineStr">
        <is>
          <t>Preferred stock in exchange</t>
        </is>
      </c>
      <c r="N179" s="5" t="n">
        <v>10</v>
      </c>
    </row>
    <row r="180">
      <c r="A180" s="4" t="inlineStr">
        <is>
          <t>Share Exchange Agreement [Member] | Green Grow Farms, Inc. [Member]</t>
        </is>
      </c>
    </row>
    <row r="181">
      <c r="A181" s="4" t="inlineStr">
        <is>
          <t>Ownership percentage</t>
        </is>
      </c>
      <c r="Y181" s="4" t="inlineStr">
        <is>
          <t>51.00%</t>
        </is>
      </c>
      <c r="AG181" s="4" t="inlineStr">
        <is>
          <t>0.51%</t>
        </is>
      </c>
      <c r="AI181" s="4" t="inlineStr">
        <is>
          <t>51.00%</t>
        </is>
      </c>
    </row>
    <row r="182">
      <c r="A182" s="4" t="inlineStr">
        <is>
          <t>Share Purchase Agreement [Member] | Four Investor [Member] | October 27, 2017 [Member]</t>
        </is>
      </c>
    </row>
    <row r="183">
      <c r="A183" s="4" t="inlineStr">
        <is>
          <t>Convertible preferred stock conversion description</t>
        </is>
      </c>
      <c r="T183" s="4" t="inlineStr">
        <is>
          <t>The Exchange Agreement provided for the exchange of the 480,000 shares of common stock for 1,200,000 shares of Series E Preferred Stock. Each share of Series E Preferred Stock is convertible into 0.4 shares of common stock, is entitled to 0.4 votes on all matters to come before the common stockholders or shareholders generally, is entitled to dividends on an as-converted-to-common stock basis, is entitled to a distribution preference of $0.25 upon liquidation, and is not redeemable.</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t>
        </is>
      </c>
      <c r="B1" s="2" t="inlineStr">
        <is>
          <t>6 Months Ended</t>
        </is>
      </c>
    </row>
    <row r="2">
      <c r="B2" s="2" t="inlineStr">
        <is>
          <t>Jun. 30, 2021</t>
        </is>
      </c>
      <c r="C2" s="2" t="inlineStr">
        <is>
          <t>Jun. 30, 2020</t>
        </is>
      </c>
    </row>
    <row r="3">
      <c r="A3" s="3" t="inlineStr">
        <is>
          <t>INCOME TAXES</t>
        </is>
      </c>
    </row>
    <row r="4">
      <c r="A4" s="4" t="inlineStr">
        <is>
          <t>Expected tax at 21%</t>
        </is>
      </c>
      <c r="B4" s="6" t="n">
        <v>-486785</v>
      </c>
      <c r="C4" s="6" t="n">
        <v>-289002</v>
      </c>
    </row>
    <row r="5">
      <c r="A5" s="4" t="inlineStr">
        <is>
          <t>Nontaxable gain on forgiveness of SBA PPP loan</t>
        </is>
      </c>
      <c r="B5" s="5" t="n">
        <v>5976</v>
      </c>
      <c r="C5" s="5" t="n">
        <v>0</v>
      </c>
    </row>
    <row r="6">
      <c r="A6" s="4" t="inlineStr">
        <is>
          <t>Nondeductible stock-based compensation</t>
        </is>
      </c>
      <c r="B6" s="5" t="n">
        <v>161648</v>
      </c>
      <c r="C6" s="5" t="n">
        <v>108745</v>
      </c>
    </row>
    <row r="7">
      <c r="A7" s="4" t="inlineStr">
        <is>
          <t>Increase (decrease) in valuation allowance</t>
        </is>
      </c>
      <c r="B7" s="5" t="n">
        <v>319161</v>
      </c>
      <c r="C7" s="5" t="n">
        <v>195762</v>
      </c>
    </row>
    <row r="8">
      <c r="A8" s="4" t="inlineStr">
        <is>
          <t>Income tax provision</t>
        </is>
      </c>
      <c r="B8" s="6" t="n">
        <v>0</v>
      </c>
      <c r="C8"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Operations (Unaudited)</t>
        </is>
      </c>
    </row>
    <row r="4">
      <c r="A4" s="4" t="inlineStr">
        <is>
          <t>Sales</t>
        </is>
      </c>
      <c r="B4" s="6" t="n">
        <v>584914</v>
      </c>
      <c r="C4" s="6" t="n">
        <v>1055600</v>
      </c>
      <c r="D4" s="6" t="n">
        <v>1219447</v>
      </c>
      <c r="E4" s="6" t="n">
        <v>1461486</v>
      </c>
    </row>
    <row r="5">
      <c r="A5" s="4" t="inlineStr">
        <is>
          <t>Cost of Sales</t>
        </is>
      </c>
      <c r="B5" s="5" t="n">
        <v>325206</v>
      </c>
      <c r="C5" s="5" t="n">
        <v>328060</v>
      </c>
      <c r="D5" s="5" t="n">
        <v>643839</v>
      </c>
      <c r="E5" s="5" t="n">
        <v>580486</v>
      </c>
    </row>
    <row r="6">
      <c r="A6" s="4" t="inlineStr">
        <is>
          <t>Gross profit</t>
        </is>
      </c>
      <c r="B6" s="5" t="n">
        <v>259708</v>
      </c>
      <c r="C6" s="5" t="n">
        <v>727540</v>
      </c>
      <c r="D6" s="5" t="n">
        <v>575608</v>
      </c>
      <c r="E6" s="5" t="n">
        <v>881000</v>
      </c>
    </row>
    <row r="7">
      <c r="A7" s="3" t="inlineStr">
        <is>
          <t>Operating expenses:</t>
        </is>
      </c>
    </row>
    <row r="8">
      <c r="A8" s="4" t="inlineStr">
        <is>
          <t>Officers compensation</t>
        </is>
      </c>
      <c r="B8" s="5" t="n">
        <v>263750</v>
      </c>
      <c r="C8" s="5" t="n">
        <v>103750</v>
      </c>
      <c r="D8" s="5" t="n">
        <v>367500</v>
      </c>
      <c r="E8" s="5" t="n">
        <v>207500</v>
      </c>
    </row>
    <row r="9">
      <c r="A9" s="4" t="inlineStr">
        <is>
          <t>Professional and consulting fees</t>
        </is>
      </c>
      <c r="B9" s="5" t="n">
        <v>922429</v>
      </c>
      <c r="C9" s="5" t="n">
        <v>275134</v>
      </c>
      <c r="D9" s="5" t="n">
        <v>1081332</v>
      </c>
      <c r="E9" s="5" t="n">
        <v>461923</v>
      </c>
    </row>
    <row r="10">
      <c r="A10" s="4" t="inlineStr">
        <is>
          <t>Royalties</t>
        </is>
      </c>
      <c r="B10" s="5" t="n">
        <v>107407</v>
      </c>
      <c r="C10" s="5" t="n">
        <v>21584</v>
      </c>
      <c r="D10" s="5" t="n">
        <v>206535</v>
      </c>
      <c r="E10" s="5" t="n">
        <v>37548</v>
      </c>
    </row>
    <row r="11">
      <c r="A11" s="4" t="inlineStr">
        <is>
          <t>Fulfillment</t>
        </is>
      </c>
      <c r="B11" s="5" t="n">
        <v>31752</v>
      </c>
      <c r="C11" s="5" t="n">
        <v>196687</v>
      </c>
      <c r="D11" s="5" t="n">
        <v>171752</v>
      </c>
      <c r="E11" s="5" t="n">
        <v>246687</v>
      </c>
    </row>
    <row r="12">
      <c r="A12" s="4" t="inlineStr">
        <is>
          <t>Marketing and advertising</t>
        </is>
      </c>
      <c r="B12" s="5" t="n">
        <v>91419</v>
      </c>
      <c r="C12" s="5" t="n">
        <v>146528</v>
      </c>
      <c r="D12" s="5" t="n">
        <v>212587</v>
      </c>
      <c r="E12" s="5" t="n">
        <v>275173</v>
      </c>
    </row>
    <row r="13">
      <c r="A13" s="4" t="inlineStr">
        <is>
          <t>Occupancy costs</t>
        </is>
      </c>
      <c r="B13" s="5" t="n">
        <v>28332</v>
      </c>
      <c r="C13" s="5" t="n">
        <v>23911</v>
      </c>
      <c r="D13" s="5" t="n">
        <v>53840</v>
      </c>
      <c r="E13" s="5" t="n">
        <v>46162</v>
      </c>
    </row>
    <row r="14">
      <c r="A14" s="4" t="inlineStr">
        <is>
          <t>Travel and entertainment</t>
        </is>
      </c>
      <c r="B14" s="5" t="n">
        <v>6185</v>
      </c>
      <c r="C14" s="5" t="n">
        <v>-279</v>
      </c>
      <c r="D14" s="5" t="n">
        <v>19028</v>
      </c>
      <c r="E14" s="5" t="n">
        <v>19190</v>
      </c>
    </row>
    <row r="15">
      <c r="A15" s="4" t="inlineStr">
        <is>
          <t>Investor relations</t>
        </is>
      </c>
      <c r="B15" s="5" t="n">
        <v>18855</v>
      </c>
      <c r="C15" s="5" t="n">
        <v>195151</v>
      </c>
      <c r="D15" s="5" t="n">
        <v>199607</v>
      </c>
      <c r="E15" s="5" t="n">
        <v>556840</v>
      </c>
    </row>
    <row r="16">
      <c r="A16" s="4" t="inlineStr">
        <is>
          <t>Provision for doubtful accounts</t>
        </is>
      </c>
      <c r="B16" s="5" t="n">
        <v>-13780</v>
      </c>
      <c r="C16" s="5" t="n">
        <v>0</v>
      </c>
      <c r="D16" s="5" t="n">
        <v>145</v>
      </c>
      <c r="E16" s="5" t="n">
        <v>0</v>
      </c>
    </row>
    <row r="17">
      <c r="A17" s="4" t="inlineStr">
        <is>
          <t>Other</t>
        </is>
      </c>
      <c r="B17" s="5" t="n">
        <v>439851</v>
      </c>
      <c r="C17" s="5" t="n">
        <v>303011</v>
      </c>
      <c r="D17" s="5" t="n">
        <v>579012</v>
      </c>
      <c r="E17" s="5" t="n">
        <v>480012</v>
      </c>
    </row>
    <row r="18">
      <c r="A18" s="4" t="inlineStr">
        <is>
          <t>Total operating expenses</t>
        </is>
      </c>
      <c r="B18" s="5" t="n">
        <v>1896200</v>
      </c>
      <c r="C18" s="5" t="n">
        <v>1265477</v>
      </c>
      <c r="D18" s="5" t="n">
        <v>2891338</v>
      </c>
      <c r="E18" s="5" t="n">
        <v>2331035</v>
      </c>
    </row>
    <row r="19">
      <c r="A19" s="4" t="inlineStr">
        <is>
          <t>Operating loss</t>
        </is>
      </c>
      <c r="B19" s="5" t="n">
        <v>-1636492</v>
      </c>
      <c r="C19" s="5" t="n">
        <v>-537937</v>
      </c>
      <c r="D19" s="5" t="n">
        <v>-2315730</v>
      </c>
      <c r="E19" s="5" t="n">
        <v>-1450035</v>
      </c>
    </row>
    <row r="20">
      <c r="A20" s="3" t="inlineStr">
        <is>
          <t>Other income (expense):</t>
        </is>
      </c>
    </row>
    <row r="21">
      <c r="A21" s="4" t="inlineStr">
        <is>
          <t>Forgiveness of Small Business Administration Paycheck Protection Program loan</t>
        </is>
      </c>
      <c r="B21" s="5" t="n">
        <v>0</v>
      </c>
      <c r="C21" s="5" t="n">
        <v>0</v>
      </c>
      <c r="D21" s="5" t="n">
        <v>28458</v>
      </c>
      <c r="E21" s="5" t="n">
        <v>0</v>
      </c>
    </row>
    <row r="22">
      <c r="A22" s="4" t="inlineStr">
        <is>
          <t>Amortization of debt discounts</t>
        </is>
      </c>
      <c r="B22" s="5" t="n">
        <v>-30032</v>
      </c>
      <c r="C22" s="5" t="n">
        <v>0</v>
      </c>
      <c r="D22" s="5" t="n">
        <v>-30032</v>
      </c>
      <c r="E22" s="5" t="n">
        <v>0</v>
      </c>
    </row>
    <row r="23">
      <c r="A23" s="4" t="inlineStr">
        <is>
          <t>Interest expense</t>
        </is>
      </c>
      <c r="B23" s="5" t="n">
        <v>-722</v>
      </c>
      <c r="C23" s="5" t="n">
        <v>0</v>
      </c>
      <c r="D23" s="5" t="n">
        <v>-722</v>
      </c>
      <c r="E23" s="5" t="n">
        <v>0</v>
      </c>
    </row>
    <row r="24">
      <c r="A24" s="4" t="inlineStr">
        <is>
          <t>Unrealized gain on investment in and receivable From Can B Corp</t>
        </is>
      </c>
      <c r="B24" s="5" t="n">
        <v>0</v>
      </c>
      <c r="C24" s="5" t="n">
        <v>73835</v>
      </c>
      <c r="D24" s="5" t="n">
        <v>0</v>
      </c>
      <c r="E24" s="5" t="n">
        <v>73835</v>
      </c>
    </row>
    <row r="25">
      <c r="A25" s="4" t="inlineStr">
        <is>
          <t>Total other income (expense) - net</t>
        </is>
      </c>
      <c r="B25" s="5" t="n">
        <v>-30754</v>
      </c>
      <c r="C25" s="5" t="n">
        <v>73835</v>
      </c>
      <c r="D25" s="5" t="n">
        <v>-2296</v>
      </c>
      <c r="E25" s="5" t="n">
        <v>73835</v>
      </c>
    </row>
    <row r="26">
      <c r="A26" s="4" t="inlineStr">
        <is>
          <t>Net loss</t>
        </is>
      </c>
      <c r="B26" s="5" t="n">
        <v>-1667246</v>
      </c>
      <c r="C26" s="5" t="n">
        <v>-464102</v>
      </c>
      <c r="D26" s="5" t="n">
        <v>-2318026</v>
      </c>
      <c r="E26" s="5" t="n">
        <v>-1376200</v>
      </c>
    </row>
    <row r="27">
      <c r="A27" s="4" t="inlineStr">
        <is>
          <t>Net loss (income) attributable to noncontrolling interests in subsidiaries and variable interest entity</t>
        </is>
      </c>
      <c r="B27" s="5" t="n">
        <v>-8772</v>
      </c>
      <c r="C27" s="5" t="n">
        <v>-87606</v>
      </c>
      <c r="D27" s="5" t="n">
        <v>-24946</v>
      </c>
      <c r="E27" s="5" t="n">
        <v>-13428</v>
      </c>
    </row>
    <row r="28">
      <c r="A28" s="4" t="inlineStr">
        <is>
          <t>Net loss attributable to Iconic Brands, Inc.</t>
        </is>
      </c>
      <c r="B28" s="6" t="n">
        <v>-1676018</v>
      </c>
      <c r="C28" s="6" t="n">
        <v>-551708</v>
      </c>
      <c r="D28" s="6" t="n">
        <v>-2342972</v>
      </c>
      <c r="E28" s="6" t="n">
        <v>-1389628</v>
      </c>
    </row>
    <row r="29">
      <c r="A29" s="4" t="inlineStr">
        <is>
          <t>Net loss per common share - basic and diluted</t>
        </is>
      </c>
      <c r="B29" s="8" t="n">
        <v>-0.1</v>
      </c>
      <c r="C29" s="8" t="n">
        <v>-0.03</v>
      </c>
      <c r="D29" s="8" t="n">
        <v>-0.14</v>
      </c>
      <c r="E29" s="8" t="n">
        <v>-0.09</v>
      </c>
    </row>
    <row r="30">
      <c r="A30" s="4" t="inlineStr">
        <is>
          <t>Weighted average common shares Outstanding- basic and diluted</t>
        </is>
      </c>
      <c r="B30" s="5" t="n">
        <v>17447474</v>
      </c>
      <c r="C30" s="5" t="n">
        <v>16514400</v>
      </c>
      <c r="D30" s="5" t="n">
        <v>16878261</v>
      </c>
      <c r="E30" s="5" t="n">
        <v>159655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Jun. 30, 2021</t>
        </is>
      </c>
      <c r="C1" s="2" t="inlineStr">
        <is>
          <t>Dec. 31, 2020</t>
        </is>
      </c>
    </row>
    <row r="2">
      <c r="A2" s="3" t="inlineStr">
        <is>
          <t>INCOME TAXES</t>
        </is>
      </c>
    </row>
    <row r="3">
      <c r="A3" s="4" t="inlineStr">
        <is>
          <t>Net operating loss carry forward</t>
        </is>
      </c>
      <c r="B3" s="6" t="n">
        <v>5168712</v>
      </c>
      <c r="C3" s="6" t="n">
        <v>4849551</v>
      </c>
    </row>
    <row r="4">
      <c r="A4" s="4" t="inlineStr">
        <is>
          <t>Less valuation allowance</t>
        </is>
      </c>
      <c r="B4" s="5" t="n">
        <v>-5168712</v>
      </c>
      <c r="C4" s="5" t="n">
        <v>-4849551</v>
      </c>
    </row>
    <row r="5">
      <c r="A5" s="4" t="inlineStr">
        <is>
          <t>Deferred income tax assets - net</t>
        </is>
      </c>
      <c r="B5" s="6" t="n">
        <v>0</v>
      </c>
      <c r="C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INCOME TAXES (Details Narrative)</t>
        </is>
      </c>
      <c r="B1" s="2" t="inlineStr">
        <is>
          <t>6 Months Ended</t>
        </is>
      </c>
    </row>
    <row r="2">
      <c r="B2" s="2" t="inlineStr">
        <is>
          <t>Jun. 30, 2021</t>
        </is>
      </c>
    </row>
    <row r="3">
      <c r="A3" s="3" t="inlineStr">
        <is>
          <t>INCOME TAXES</t>
        </is>
      </c>
    </row>
    <row r="4">
      <c r="A4" s="4" t="inlineStr">
        <is>
          <t>Valuation allowance against deferred tax asset</t>
        </is>
      </c>
      <c r="B4" s="4" t="inlineStr">
        <is>
          <t>1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Jun. 30, 2021USD ($)</t>
        </is>
      </c>
    </row>
    <row r="2">
      <c r="A2" s="3" t="inlineStr">
        <is>
          <t>COMMITMENTS AND CONTINGENCIES</t>
        </is>
      </c>
    </row>
    <row r="3">
      <c r="A3" s="4" t="inlineStr">
        <is>
          <t>Year ending December 31, 2021</t>
        </is>
      </c>
      <c r="B3" s="6" t="n">
        <v>23580</v>
      </c>
    </row>
    <row r="4">
      <c r="A4" s="4" t="inlineStr">
        <is>
          <t>Total</t>
        </is>
      </c>
      <c r="B4" s="6" t="n">
        <v>235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MMITMENTS AND CONTINGENCIES (Details 1) - USD ($)</t>
        </is>
      </c>
      <c r="B1" s="2" t="inlineStr">
        <is>
          <t>6 Months Ended</t>
        </is>
      </c>
    </row>
    <row r="2">
      <c r="B2" s="2" t="inlineStr">
        <is>
          <t>Jun. 30, 2021</t>
        </is>
      </c>
      <c r="C2" s="2" t="inlineStr">
        <is>
          <t>Jun. 30, 2020</t>
        </is>
      </c>
    </row>
    <row r="3">
      <c r="A3" s="3" t="inlineStr">
        <is>
          <t>Bellissima product line:</t>
        </is>
      </c>
    </row>
    <row r="4">
      <c r="A4" s="4" t="inlineStr">
        <is>
          <t>QVC direct response sales</t>
        </is>
      </c>
      <c r="B4" s="6" t="n">
        <v>687006</v>
      </c>
      <c r="C4" s="6" t="n">
        <v>1094869</v>
      </c>
    </row>
    <row r="5">
      <c r="A5" s="4" t="inlineStr">
        <is>
          <t>Other</t>
        </is>
      </c>
      <c r="B5" s="5" t="n">
        <v>494856</v>
      </c>
      <c r="C5" s="5" t="n">
        <v>267683</v>
      </c>
    </row>
    <row r="6">
      <c r="A6" s="4" t="inlineStr">
        <is>
          <t>Total Bellissima</t>
        </is>
      </c>
      <c r="B6" s="5" t="n">
        <v>1181862</v>
      </c>
      <c r="C6" s="5" t="n">
        <v>1362552</v>
      </c>
    </row>
    <row r="7">
      <c r="A7" s="4" t="inlineStr">
        <is>
          <t>BiVi product line</t>
        </is>
      </c>
      <c r="B7" s="5" t="n">
        <v>0</v>
      </c>
      <c r="C7" s="5" t="n">
        <v>0</v>
      </c>
    </row>
    <row r="8">
      <c r="A8" s="4" t="inlineStr">
        <is>
          <t>Hooters product line</t>
        </is>
      </c>
      <c r="B8" s="5" t="n">
        <v>37585</v>
      </c>
      <c r="C8" s="5" t="n">
        <v>98934</v>
      </c>
    </row>
    <row r="9">
      <c r="A9" s="4" t="inlineStr">
        <is>
          <t>Total</t>
        </is>
      </c>
      <c r="B9" s="6" t="n">
        <v>1219447</v>
      </c>
      <c r="C9" s="6" t="n">
        <v>146148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80" customWidth="1" min="2" max="2"/>
    <col width="59" customWidth="1" min="3" max="3"/>
    <col width="80" customWidth="1" min="4" max="4"/>
    <col width="80" customWidth="1" min="5" max="5"/>
    <col width="15" customWidth="1" min="6" max="6"/>
    <col width="14" customWidth="1" min="7" max="7"/>
    <col width="80" customWidth="1" min="8" max="8"/>
    <col width="14" customWidth="1" min="9" max="9"/>
    <col width="16" customWidth="1" min="10" max="10"/>
  </cols>
  <sheetData>
    <row r="1">
      <c r="A1" s="1" t="inlineStr">
        <is>
          <t>COMMITMENTS AND CONTINGENCIES (Details Narrative) - USD ($)</t>
        </is>
      </c>
      <c r="B1" s="2" t="inlineStr">
        <is>
          <t>1 Months Ended</t>
        </is>
      </c>
      <c r="F1" s="2" t="inlineStr">
        <is>
          <t>3 Months Ended</t>
        </is>
      </c>
      <c r="H1" s="2" t="inlineStr">
        <is>
          <t>6 Months Ended</t>
        </is>
      </c>
      <c r="J1" s="2" t="inlineStr">
        <is>
          <t>12 Months Ended</t>
        </is>
      </c>
    </row>
    <row r="2">
      <c r="B2" s="2" t="inlineStr">
        <is>
          <t>Feb. 29, 2020</t>
        </is>
      </c>
      <c r="C2" s="2" t="inlineStr">
        <is>
          <t>Apr. 01, 2018</t>
        </is>
      </c>
      <c r="D2" s="2" t="inlineStr">
        <is>
          <t>Mar. 27, 2018</t>
        </is>
      </c>
      <c r="E2" s="2" t="inlineStr">
        <is>
          <t>Sep. 30, 2017</t>
        </is>
      </c>
      <c r="F2" s="2" t="inlineStr">
        <is>
          <t>Jun. 30, 2021</t>
        </is>
      </c>
      <c r="G2" s="2" t="inlineStr">
        <is>
          <t>Jun. 30, 2020</t>
        </is>
      </c>
      <c r="H2" s="2" t="inlineStr">
        <is>
          <t>Jun. 30, 2021</t>
        </is>
      </c>
      <c r="I2" s="2" t="inlineStr">
        <is>
          <t>Jun. 30, 2020</t>
        </is>
      </c>
      <c r="J2" s="2" t="inlineStr">
        <is>
          <t>Dec. 31, 2020</t>
        </is>
      </c>
    </row>
    <row r="3">
      <c r="A3" s="4" t="inlineStr">
        <is>
          <t>Operating lease liability</t>
        </is>
      </c>
      <c r="F3" s="6" t="n">
        <v>33943</v>
      </c>
      <c r="H3" s="6" t="n">
        <v>33943</v>
      </c>
    </row>
    <row r="4">
      <c r="A4" s="4" t="inlineStr">
        <is>
          <t>Estimated incremental borrowing rate</t>
        </is>
      </c>
      <c r="F4" s="4" t="inlineStr">
        <is>
          <t>10.00%</t>
        </is>
      </c>
      <c r="H4" s="4" t="inlineStr">
        <is>
          <t>10.00%</t>
        </is>
      </c>
    </row>
    <row r="5">
      <c r="A5" s="4" t="inlineStr">
        <is>
          <t>Accrued officers compensation</t>
        </is>
      </c>
      <c r="F5" s="6" t="n">
        <v>848473</v>
      </c>
      <c r="H5" s="6" t="n">
        <v>848473</v>
      </c>
      <c r="J5" s="6" t="n">
        <v>843050</v>
      </c>
    </row>
    <row r="6">
      <c r="A6" s="4" t="inlineStr">
        <is>
          <t>Future lease payments</t>
        </is>
      </c>
      <c r="F6" s="5" t="n">
        <v>23580</v>
      </c>
      <c r="H6" s="5" t="n">
        <v>23580</v>
      </c>
    </row>
    <row r="7">
      <c r="A7" s="4" t="inlineStr">
        <is>
          <t>Sales generated</t>
        </is>
      </c>
      <c r="F7" s="5" t="n">
        <v>584914</v>
      </c>
      <c r="G7" s="6" t="n">
        <v>1055600</v>
      </c>
      <c r="H7" s="5" t="n">
        <v>1219447</v>
      </c>
      <c r="I7" s="6" t="n">
        <v>1461486</v>
      </c>
    </row>
    <row r="8">
      <c r="A8" s="4" t="inlineStr">
        <is>
          <t>Royalty expense</t>
        </is>
      </c>
      <c r="F8" s="5" t="n">
        <v>107407</v>
      </c>
      <c r="G8" s="6" t="n">
        <v>21584</v>
      </c>
      <c r="H8" s="6" t="n">
        <v>206535</v>
      </c>
      <c r="I8" s="5" t="n">
        <v>37548</v>
      </c>
    </row>
    <row r="9">
      <c r="A9" s="4" t="inlineStr">
        <is>
          <t>License Agreement [Member] | Bellissima Spirits LLC [Member]</t>
        </is>
      </c>
    </row>
    <row r="10">
      <c r="A10" s="4" t="inlineStr">
        <is>
          <t>Royalty fee for future period, description</t>
        </is>
      </c>
      <c r="E10" s="4" t="inlineStr">
        <is>
          <t>Royalty Fee equal to 10% of monthly gross sales (12.5% for sales in excess of defined Case Break Points) of Bellissima Brand products payable monthly. The Bellissima Licensor has the right to terminate the endorsement if Bellissima fails to sell 10,000 cases of Bellissima Brand products in year 1, 15,000 cases in year 2, or 20,000 cases in year 3 and each subsequent year</t>
        </is>
      </c>
    </row>
    <row r="11">
      <c r="A11" s="4" t="inlineStr">
        <is>
          <t>License Agreement [Member] | Bivi [Member]</t>
        </is>
      </c>
    </row>
    <row r="12">
      <c r="A12" s="4" t="inlineStr">
        <is>
          <t>Royalty fee for future period, description</t>
        </is>
      </c>
      <c r="H12" s="4" t="inlineStr">
        <is>
          <t>BiVi is obligated to pay the BiVi Licensor a Royalty Fee equal to 5% of monthly gross sales of BiVi Brand products</t>
        </is>
      </c>
    </row>
    <row r="13">
      <c r="A13" s="4" t="inlineStr">
        <is>
          <t>Royalty fee, year 1</t>
        </is>
      </c>
      <c r="F13" s="5" t="n">
        <v>100000</v>
      </c>
      <c r="H13" s="6" t="n">
        <v>100000</v>
      </c>
    </row>
    <row r="14">
      <c r="A14" s="4" t="inlineStr">
        <is>
          <t>Royalty fee, year 2</t>
        </is>
      </c>
      <c r="F14" s="5" t="n">
        <v>150000</v>
      </c>
      <c r="H14" s="5" t="n">
        <v>150000</v>
      </c>
    </row>
    <row r="15">
      <c r="A15" s="4" t="inlineStr">
        <is>
          <t>Royalty fee, year 3</t>
        </is>
      </c>
      <c r="F15" s="5" t="n">
        <v>165000</v>
      </c>
      <c r="H15" s="5" t="n">
        <v>165000</v>
      </c>
    </row>
    <row r="16">
      <c r="A16" s="4" t="inlineStr">
        <is>
          <t>Royalty fee, year 4</t>
        </is>
      </c>
      <c r="F16" s="5" t="n">
        <v>181500</v>
      </c>
      <c r="H16" s="5" t="n">
        <v>181500</v>
      </c>
    </row>
    <row r="17">
      <c r="A17" s="4" t="inlineStr">
        <is>
          <t>Royalty fee, year 5</t>
        </is>
      </c>
      <c r="F17" s="5" t="n">
        <v>199650</v>
      </c>
      <c r="H17" s="5" t="n">
        <v>199650</v>
      </c>
    </row>
    <row r="18">
      <c r="A18" s="4" t="inlineStr">
        <is>
          <t>Royalty fee, year 6</t>
        </is>
      </c>
      <c r="F18" s="5" t="n">
        <v>219615</v>
      </c>
      <c r="H18" s="5" t="n">
        <v>219615</v>
      </c>
    </row>
    <row r="19">
      <c r="A19" s="4" t="inlineStr">
        <is>
          <t>License Agreement [Member] | Hooters Marks [Member]</t>
        </is>
      </c>
    </row>
    <row r="20">
      <c r="A20" s="4" t="inlineStr">
        <is>
          <t>Royalty expense</t>
        </is>
      </c>
      <c r="H20" s="6" t="n">
        <v>157500</v>
      </c>
      <c r="I20" s="5" t="n">
        <v>7186</v>
      </c>
    </row>
    <row r="21">
      <c r="A21" s="4" t="inlineStr">
        <is>
          <t>Royalty fee for future period, description</t>
        </is>
      </c>
      <c r="H21" s="4" t="inlineStr">
        <is>
          <t>The Hooters Agreement also provided for United’s payment of an advance payment of $30,000 to the Licensor to be credited towards royalty fees payable to Licensor. On September 6, 2018, the $30,000 advance payment was paid to the Licensor. The Hooters Agreement also provides for United’s payment of a marketing contribution equal to 2% of the prior year’s net sales of the Licensed Products</t>
        </is>
      </c>
    </row>
    <row r="22">
      <c r="A22" s="4" t="inlineStr">
        <is>
          <t>Royalty fee, year 1</t>
        </is>
      </c>
      <c r="F22" s="5" t="n">
        <v>65000</v>
      </c>
      <c r="H22" s="6" t="n">
        <v>65000</v>
      </c>
    </row>
    <row r="23">
      <c r="A23" s="4" t="inlineStr">
        <is>
          <t>Royalty fee, year 2</t>
        </is>
      </c>
      <c r="F23" s="5" t="n">
        <v>255000</v>
      </c>
      <c r="H23" s="5" t="n">
        <v>255000</v>
      </c>
    </row>
    <row r="24">
      <c r="A24" s="4" t="inlineStr">
        <is>
          <t>Royalty fee, year 3</t>
        </is>
      </c>
      <c r="F24" s="5" t="n">
        <v>315000</v>
      </c>
      <c r="H24" s="5" t="n">
        <v>315000</v>
      </c>
    </row>
    <row r="25">
      <c r="A25" s="4" t="inlineStr">
        <is>
          <t>Royalty fee, year 4</t>
        </is>
      </c>
      <c r="F25" s="5" t="n">
        <v>315000</v>
      </c>
      <c r="H25" s="5" t="n">
        <v>315000</v>
      </c>
    </row>
    <row r="26">
      <c r="A26" s="4" t="inlineStr">
        <is>
          <t>Royalty fee, year 5</t>
        </is>
      </c>
      <c r="F26" s="5" t="n">
        <v>360000</v>
      </c>
      <c r="H26" s="5" t="n">
        <v>360000</v>
      </c>
    </row>
    <row r="27">
      <c r="A27" s="4" t="inlineStr">
        <is>
          <t>Royalty fee, year 6</t>
        </is>
      </c>
      <c r="F27" s="5" t="n">
        <v>420000</v>
      </c>
      <c r="H27" s="5" t="n">
        <v>420000</v>
      </c>
    </row>
    <row r="28">
      <c r="A28" s="4" t="inlineStr">
        <is>
          <t>QVC, Inc [Member]</t>
        </is>
      </c>
    </row>
    <row r="29">
      <c r="A29" s="4" t="inlineStr">
        <is>
          <t>Sales generated</t>
        </is>
      </c>
      <c r="H29" s="5" t="n">
        <v>687005</v>
      </c>
      <c r="I29" s="5" t="n">
        <v>1094869</v>
      </c>
    </row>
    <row r="30">
      <c r="A30" s="4" t="inlineStr">
        <is>
          <t>Marketing Fees expenses</t>
        </is>
      </c>
      <c r="H30" s="5" t="n">
        <v>131450</v>
      </c>
      <c r="I30" s="6" t="n">
        <v>264472</v>
      </c>
    </row>
    <row r="31">
      <c r="A31" s="4" t="inlineStr">
        <is>
          <t>Employment Agreement [Member] | 50% to Iconic [Member]</t>
        </is>
      </c>
    </row>
    <row r="32">
      <c r="A32" s="4" t="inlineStr">
        <is>
          <t>Accrued officers compensation</t>
        </is>
      </c>
      <c r="F32" s="5" t="n">
        <v>103750</v>
      </c>
      <c r="H32" s="5" t="n">
        <v>103750</v>
      </c>
    </row>
    <row r="33">
      <c r="A33" s="4" t="inlineStr">
        <is>
          <t>Compensation allocated</t>
        </is>
      </c>
      <c r="H33" s="5" t="n">
        <v>207500</v>
      </c>
    </row>
    <row r="34">
      <c r="A34" s="4" t="inlineStr">
        <is>
          <t>Employment Agreement [Member] | 50% To Bellissima [Member]</t>
        </is>
      </c>
    </row>
    <row r="35">
      <c r="A35" s="4" t="inlineStr">
        <is>
          <t>Accrued officers compensation</t>
        </is>
      </c>
      <c r="F35" s="5" t="n">
        <v>103750</v>
      </c>
      <c r="H35" s="5" t="n">
        <v>103750</v>
      </c>
      <c r="J35" s="5" t="n">
        <v>166000</v>
      </c>
    </row>
    <row r="36">
      <c r="A36" s="4" t="inlineStr">
        <is>
          <t>Compensation allocated</t>
        </is>
      </c>
      <c r="H36" s="5" t="n">
        <v>207500</v>
      </c>
    </row>
    <row r="37">
      <c r="A37" s="4" t="inlineStr">
        <is>
          <t>Employment Agreement [Member] | 10% To BiVi [Member]</t>
        </is>
      </c>
    </row>
    <row r="38">
      <c r="A38" s="4" t="inlineStr">
        <is>
          <t>Accrued officers compensation</t>
        </is>
      </c>
      <c r="J38" s="5" t="n">
        <v>41500</v>
      </c>
    </row>
    <row r="39">
      <c r="A39" s="4" t="inlineStr">
        <is>
          <t>Employment Agreement [Member] | CEO [Member]</t>
        </is>
      </c>
    </row>
    <row r="40">
      <c r="A40" s="4" t="inlineStr">
        <is>
          <t>Accrued officers compensation</t>
        </is>
      </c>
      <c r="F40" s="6" t="n">
        <v>207500</v>
      </c>
      <c r="H40" s="5" t="n">
        <v>207500</v>
      </c>
      <c r="J40" s="5" t="n">
        <v>415000</v>
      </c>
    </row>
    <row r="41">
      <c r="A41" s="4" t="inlineStr">
        <is>
          <t>Salary per annum</t>
        </is>
      </c>
      <c r="C41" s="6" t="n">
        <v>150000</v>
      </c>
    </row>
    <row r="42">
      <c r="A42" s="4" t="inlineStr">
        <is>
          <t>Compensation Arrangements [Member] | CEO [Member]</t>
        </is>
      </c>
    </row>
    <row r="43">
      <c r="A43" s="4" t="inlineStr">
        <is>
          <t>Salary per annum</t>
        </is>
      </c>
      <c r="C43" s="6" t="n">
        <v>265000</v>
      </c>
    </row>
    <row r="44">
      <c r="A44" s="4" t="inlineStr">
        <is>
          <t>Agreements term description</t>
        </is>
      </c>
      <c r="C44" s="4" t="inlineStr">
        <is>
          <t>Both agreements had a term of 24 months (to June 30, 2020)</t>
        </is>
      </c>
    </row>
    <row r="45">
      <c r="A45" s="4" t="inlineStr">
        <is>
          <t>Endorsement Agreement [Member]</t>
        </is>
      </c>
    </row>
    <row r="46">
      <c r="A46" s="4" t="inlineStr">
        <is>
          <t>Agreements term description</t>
        </is>
      </c>
      <c r="B46" s="4" t="inlineStr">
        <is>
          <t>Initial Share Award of 100,000 shares of Iconic common stock (which was issued on February 24, 2020); (2) $75,000 year 2020 cash compensation (which was paid March 6, 2020); (3) $75,000 year 2021 cash compensation payable on or before February 15, 2021 (which has not yet been paid); and (4) Year 2021 Second Share Award of that number of shares of Iconic common stock equal to $75,000 based upon the average closing price of the common stock for the five trading days immediately preceding February 15, 2021 (which has not yet been issued)</t>
        </is>
      </c>
    </row>
    <row r="47">
      <c r="A47" s="4" t="inlineStr">
        <is>
          <t>License fees</t>
        </is>
      </c>
      <c r="J47" s="6" t="n">
        <v>142500</v>
      </c>
    </row>
    <row r="48">
      <c r="A48" s="4" t="inlineStr">
        <is>
          <t>Lease Agreement [Member]</t>
        </is>
      </c>
    </row>
    <row r="49">
      <c r="A49" s="4" t="inlineStr">
        <is>
          <t>Monthly rent</t>
        </is>
      </c>
      <c r="D49" s="6" t="n">
        <v>4478</v>
      </c>
    </row>
    <row r="50">
      <c r="A50" s="4" t="inlineStr">
        <is>
          <t>Lease agreement description</t>
        </is>
      </c>
      <c r="D50" s="4" t="inlineStr">
        <is>
          <t>The extension had a term of three years from February 1, 2018 to January 31, 2021</t>
        </is>
      </c>
    </row>
    <row r="51">
      <c r="A51" s="4" t="inlineStr">
        <is>
          <t>Lease Agreement [Member] | Day Kay International [Member] | January 1, 2021 [Member]</t>
        </is>
      </c>
    </row>
    <row r="52">
      <c r="A52" s="4" t="inlineStr">
        <is>
          <t>Monthly rent</t>
        </is>
      </c>
      <c r="H52" s="5" t="n">
        <v>4893</v>
      </c>
    </row>
    <row r="53">
      <c r="A53" s="4" t="inlineStr">
        <is>
          <t>Lease Agreement [Member] | United Spirits Inc. [Member] | Two Officers [Member] | On January 1, 2019 [Member]</t>
        </is>
      </c>
    </row>
    <row r="54">
      <c r="A54" s="4" t="inlineStr">
        <is>
          <t>Monthly rent</t>
        </is>
      </c>
      <c r="H54" s="6" t="n">
        <v>3930</v>
      </c>
    </row>
    <row r="55">
      <c r="A55" s="4" t="inlineStr">
        <is>
          <t>Lease agreement description</t>
        </is>
      </c>
      <c r="H55" s="4" t="inlineStr">
        <is>
          <t>The agreement has a term of three years from January 1, 2019 to December 31, 2021</t>
        </is>
      </c>
    </row>
    <row r="56">
      <c r="A56" s="4" t="inlineStr">
        <is>
          <t>Distribution Agreement [Member] | May 1, 2015 [Member]</t>
        </is>
      </c>
    </row>
    <row r="57">
      <c r="A57" s="4" t="inlineStr">
        <is>
          <t>Distribution fee</t>
        </is>
      </c>
      <c r="F57" s="6" t="n">
        <v>1</v>
      </c>
      <c r="H57" s="6" t="n">
        <v>1</v>
      </c>
    </row>
  </sheetData>
  <mergeCells count="4">
    <mergeCell ref="A1:A2"/>
    <mergeCell ref="B1:E1"/>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 (Details Narrative) - USD ($)</t>
        </is>
      </c>
      <c r="B1" s="2" t="inlineStr">
        <is>
          <t>1 Months Ended</t>
        </is>
      </c>
    </row>
    <row r="2">
      <c r="B2" s="2" t="inlineStr">
        <is>
          <t>Jul. 26, 2021</t>
        </is>
      </c>
      <c r="C2" s="2" t="inlineStr">
        <is>
          <t>Jun. 30, 2021</t>
        </is>
      </c>
      <c r="D2" s="2" t="inlineStr">
        <is>
          <t>Dec. 31, 2020</t>
        </is>
      </c>
    </row>
    <row r="3">
      <c r="A3" s="4" t="inlineStr">
        <is>
          <t>Preferred stock stated value</t>
        </is>
      </c>
      <c r="C3" s="7" t="n">
        <v>0.001</v>
      </c>
      <c r="D3" s="7" t="n">
        <v>0.001</v>
      </c>
    </row>
    <row r="4">
      <c r="A4" s="4" t="inlineStr">
        <is>
          <t>Subsequent Event [Member]</t>
        </is>
      </c>
    </row>
    <row r="5">
      <c r="A5" s="4" t="inlineStr">
        <is>
          <t>Exchange price per share</t>
        </is>
      </c>
      <c r="B5" s="10" t="n">
        <v>0.3125</v>
      </c>
    </row>
    <row r="6">
      <c r="A6" s="4" t="inlineStr">
        <is>
          <t>Acquired membership interest upon exchange for cash, amount</t>
        </is>
      </c>
      <c r="B6" s="6" t="n">
        <v>3995551</v>
      </c>
    </row>
    <row r="7">
      <c r="A7" s="4" t="inlineStr">
        <is>
          <t>Acquired membership interest upon exchange shares of common stock</t>
        </is>
      </c>
      <c r="B7" s="5" t="n">
        <v>26009600</v>
      </c>
    </row>
    <row r="8">
      <c r="A8" s="4" t="inlineStr">
        <is>
          <t>Acquired membership interest upon exchange shares of common stock, value</t>
        </is>
      </c>
      <c r="B8" s="6" t="n">
        <v>8128000</v>
      </c>
    </row>
    <row r="9">
      <c r="A9" s="4" t="inlineStr">
        <is>
          <t>Promissory notes issued</t>
        </is>
      </c>
      <c r="B9" s="6" t="n">
        <v>4900000</v>
      </c>
    </row>
    <row r="10">
      <c r="A10" s="4" t="inlineStr">
        <is>
          <t>Debt instrument, interest rate</t>
        </is>
      </c>
      <c r="B10" s="4" t="inlineStr">
        <is>
          <t>10.00%</t>
        </is>
      </c>
    </row>
    <row r="11">
      <c r="A11" s="4" t="inlineStr">
        <is>
          <t>Convertible preferred stock description</t>
        </is>
      </c>
      <c r="B11" s="4" t="inlineStr">
        <is>
          <t>Holders of the Company’s Series E, F, and G Convertible Preferred Stock and Series E, F and G Common Stock Purchase Warrants exchanged their existing securities for 3704.80 shares of series A-2 Preferred Stock, 2,449,517 shares of Company common stock, and 14,304,880 Warrants.</t>
        </is>
      </c>
    </row>
    <row r="12">
      <c r="A12" s="4" t="inlineStr">
        <is>
          <t>Subsequent Event [Member] | CEO [Member]</t>
        </is>
      </c>
    </row>
    <row r="13">
      <c r="A13" s="4" t="inlineStr">
        <is>
          <t>Exchange preferred stock shares</t>
        </is>
      </c>
      <c r="B13" s="5" t="n">
        <v>25600000</v>
      </c>
    </row>
    <row r="14">
      <c r="A14" s="4" t="inlineStr">
        <is>
          <t>Exchange preferred stock shares, cash</t>
        </is>
      </c>
      <c r="B14" s="6" t="n">
        <v>1000000</v>
      </c>
    </row>
    <row r="15">
      <c r="A15" s="4" t="inlineStr">
        <is>
          <t>Subsequent Event [Member] | First Tranche</t>
        </is>
      </c>
    </row>
    <row r="16">
      <c r="A16" s="4" t="inlineStr">
        <is>
          <t>Sale of preferred stock shares</t>
        </is>
      </c>
      <c r="B16" s="5" t="n">
        <v>20725</v>
      </c>
    </row>
    <row r="17">
      <c r="A17" s="4" t="inlineStr">
        <is>
          <t>Placement agent fees amount</t>
        </is>
      </c>
      <c r="B17" s="6" t="n">
        <v>2350000</v>
      </c>
    </row>
    <row r="18">
      <c r="A18" s="4" t="inlineStr">
        <is>
          <t>Indebtedness of cancellation amount</t>
        </is>
      </c>
      <c r="B18" s="5" t="n">
        <v>4770849</v>
      </c>
    </row>
    <row r="19">
      <c r="A19" s="4" t="inlineStr">
        <is>
          <t>Total cash amount</t>
        </is>
      </c>
      <c r="B19" s="5" t="n">
        <v>18147354</v>
      </c>
    </row>
    <row r="20">
      <c r="A20" s="4" t="inlineStr">
        <is>
          <t>Proceeds from warrants to acquire</t>
        </is>
      </c>
      <c r="B20" s="6" t="n">
        <v>22918203</v>
      </c>
    </row>
    <row r="21">
      <c r="A21" s="4" t="inlineStr">
        <is>
          <t>Total shares of preferred series A</t>
        </is>
      </c>
      <c r="B21" s="5" t="n">
        <v>2194</v>
      </c>
    </row>
    <row r="22">
      <c r="A22" s="4" t="inlineStr">
        <is>
          <t>Subsequent Event [Member] | Second Tranche</t>
        </is>
      </c>
    </row>
    <row r="23">
      <c r="A23" s="4" t="inlineStr">
        <is>
          <t>Sale of preferred stock shares</t>
        </is>
      </c>
      <c r="B23" s="5" t="n">
        <v>1157840</v>
      </c>
    </row>
    <row r="24">
      <c r="A24" s="4" t="inlineStr">
        <is>
          <t>Placement agent fees amount</t>
        </is>
      </c>
      <c r="B24" s="6" t="n">
        <v>1150000</v>
      </c>
    </row>
    <row r="25">
      <c r="A25" s="4" t="inlineStr">
        <is>
          <t>Proceeds from warrants to acquire</t>
        </is>
      </c>
      <c r="B25" s="6" t="n">
        <v>12690901</v>
      </c>
    </row>
    <row r="26">
      <c r="A26" s="4" t="inlineStr">
        <is>
          <t>Series A Convertible Preferred stock [Member] | Subsequent Event [Member]</t>
        </is>
      </c>
    </row>
    <row r="27">
      <c r="A27" s="4" t="inlineStr">
        <is>
          <t>Sale of preferred stock shares</t>
        </is>
      </c>
      <c r="B27" s="5" t="n">
        <v>7019196</v>
      </c>
    </row>
    <row r="28">
      <c r="A28" s="4" t="inlineStr">
        <is>
          <t>Preferred Stock par value</t>
        </is>
      </c>
      <c r="B28" s="7" t="n">
        <v>0.001</v>
      </c>
    </row>
    <row r="29">
      <c r="A29" s="4" t="inlineStr">
        <is>
          <t>Preferred stock stated value</t>
        </is>
      </c>
      <c r="B29" s="6" t="n">
        <v>1000</v>
      </c>
    </row>
    <row r="30">
      <c r="A30" s="4" t="inlineStr">
        <is>
          <t>Series A Convertible Preferred stock [Member] | Subsequent Event [Member] | Second Tranche</t>
        </is>
      </c>
    </row>
    <row r="31">
      <c r="A31" s="4" t="inlineStr">
        <is>
          <t>Sale of preferred stock shares</t>
        </is>
      </c>
      <c r="B31" s="5" t="n">
        <v>4301005</v>
      </c>
    </row>
    <row r="32">
      <c r="A32" s="4" t="inlineStr">
        <is>
          <t>Proceeds from warrants to acquire</t>
        </is>
      </c>
      <c r="B32" s="6" t="n">
        <v>12690901</v>
      </c>
    </row>
    <row r="33">
      <c r="A33" s="4" t="inlineStr">
        <is>
          <t>Total shares of preferred series A</t>
        </is>
      </c>
      <c r="B33" s="5" t="n">
        <v>1096</v>
      </c>
    </row>
    <row r="34">
      <c r="A34" s="4" t="inlineStr">
        <is>
          <t>Common Stock [Member] | Subsequent Event [Member]</t>
        </is>
      </c>
    </row>
    <row r="35">
      <c r="A35" s="4" t="inlineStr">
        <is>
          <t>Sale of preferred stock shares</t>
        </is>
      </c>
      <c r="B35" s="5" t="n">
        <v>73338203</v>
      </c>
    </row>
    <row r="36">
      <c r="A36" s="4" t="inlineStr">
        <is>
          <t>Common Stock [Member] | Subsequent Event [Member] | Second Tranche</t>
        </is>
      </c>
    </row>
    <row r="37">
      <c r="A37" s="4" t="inlineStr">
        <is>
          <t>Sale of preferred stock shares</t>
        </is>
      </c>
      <c r="B37" s="5" t="n">
        <v>41351901</v>
      </c>
    </row>
    <row r="38">
      <c r="A38" s="4" t="inlineStr">
        <is>
          <t>Preferred Stock Exchange Agreement [Member] | Series A Convertible Preferred stock [Member] | Subsequent Event [Member]</t>
        </is>
      </c>
    </row>
    <row r="39">
      <c r="A39" s="4" t="inlineStr">
        <is>
          <t>Sale of preferred stock shares</t>
        </is>
      </c>
      <c r="B39" s="5" t="n">
        <v>32304</v>
      </c>
    </row>
    <row r="40">
      <c r="A40" s="4" t="inlineStr">
        <is>
          <t>Securities Purchase Agreement [Member] | Subsequent Event [Member]</t>
        </is>
      </c>
    </row>
    <row r="41">
      <c r="A41" s="4" t="inlineStr">
        <is>
          <t>Sale of preferred stock shares</t>
        </is>
      </c>
      <c r="B41" s="5" t="n">
        <v>11320201</v>
      </c>
    </row>
    <row r="42">
      <c r="A42" s="4" t="inlineStr">
        <is>
          <t>Original issue discount promissory note</t>
        </is>
      </c>
      <c r="B42" s="6" t="n">
        <v>11320201</v>
      </c>
    </row>
    <row r="43">
      <c r="A43" s="4" t="inlineStr">
        <is>
          <t>Warrants purchase upon shares upon common stock</t>
        </is>
      </c>
      <c r="B43" s="5" t="n">
        <v>114690150</v>
      </c>
    </row>
    <row r="44">
      <c r="A44" s="4" t="inlineStr">
        <is>
          <t>Exchange price per share</t>
        </is>
      </c>
      <c r="B44" s="10" t="n">
        <v>0.3125</v>
      </c>
    </row>
    <row r="45">
      <c r="A45" s="4" t="inlineStr">
        <is>
          <t>Warrant exercise term</t>
        </is>
      </c>
      <c r="B45" s="4" t="inlineStr">
        <is>
          <t>5 years</t>
        </is>
      </c>
    </row>
    <row r="46">
      <c r="A46" s="4" t="inlineStr">
        <is>
          <t>Gross proceed from issuance of warrant</t>
        </is>
      </c>
      <c r="B46" s="6" t="n">
        <v>3584067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4" customWidth="1" min="5" max="5"/>
    <col width="34" customWidth="1" min="6" max="6"/>
    <col width="22" customWidth="1" min="7" max="7"/>
    <col width="24" customWidth="1" min="8" max="8"/>
    <col width="36" customWidth="1" min="9" max="9"/>
    <col width="78" customWidth="1" min="10" max="10"/>
    <col width="29" customWidth="1" min="11" max="11"/>
  </cols>
  <sheetData>
    <row r="1">
      <c r="A1" s="1" t="inlineStr">
        <is>
          <t>Consolidated Statements of Changes in Stockholders' Equity (Unaudited) - USD ($)</t>
        </is>
      </c>
      <c r="B1" s="2" t="inlineStr">
        <is>
          <t>Total</t>
        </is>
      </c>
      <c r="C1" s="2" t="inlineStr">
        <is>
          <t>Series G Preferred Stock [Member]</t>
        </is>
      </c>
      <c r="D1" s="2" t="inlineStr">
        <is>
          <t>Series A Preferred Stock [Member]</t>
        </is>
      </c>
      <c r="E1" s="2" t="inlineStr">
        <is>
          <t>Series E Preferred Stock [Member]</t>
        </is>
      </c>
      <c r="F1" s="2" t="inlineStr">
        <is>
          <t>Series F Preferred Stock [Member]</t>
        </is>
      </c>
      <c r="G1" s="2" t="inlineStr">
        <is>
          <t>Common Stock [Member]</t>
        </is>
      </c>
      <c r="H1" s="2" t="inlineStr">
        <is>
          <t>Treasury Stock [Member]</t>
        </is>
      </c>
      <c r="I1" s="2" t="inlineStr">
        <is>
          <t>Additional Paid-in Capital [Member]</t>
        </is>
      </c>
      <c r="J1" s="2" t="inlineStr">
        <is>
          <t>Noncontrolling Interest in Subsidiaries and Variable Interest Entity [Member]</t>
        </is>
      </c>
      <c r="K1" s="2" t="inlineStr">
        <is>
          <t>Accumulated Deficit [Member]</t>
        </is>
      </c>
    </row>
    <row r="2">
      <c r="A2" s="4" t="inlineStr">
        <is>
          <t>Balance, shares at Dec. 31, 2019</t>
        </is>
      </c>
      <c r="D2" s="5" t="n">
        <v>1</v>
      </c>
      <c r="E2" s="5" t="n">
        <v>2790224</v>
      </c>
      <c r="F2" s="5" t="n">
        <v>3156</v>
      </c>
      <c r="G2" s="5" t="n">
        <v>14576681</v>
      </c>
    </row>
    <row r="3">
      <c r="A3" s="4" t="inlineStr">
        <is>
          <t>Balance, amount at Dec. 31, 2019</t>
        </is>
      </c>
      <c r="B3" s="6" t="n">
        <v>490198</v>
      </c>
      <c r="C3" s="6" t="n">
        <v>0</v>
      </c>
      <c r="D3" s="6" t="n">
        <v>1</v>
      </c>
      <c r="E3" s="6" t="n">
        <v>2790</v>
      </c>
      <c r="F3" s="6" t="n">
        <v>3155750</v>
      </c>
      <c r="G3" s="6" t="n">
        <v>14577</v>
      </c>
      <c r="H3" s="6" t="n">
        <v>0</v>
      </c>
      <c r="I3" s="6" t="n">
        <v>21282679</v>
      </c>
      <c r="J3" s="6" t="n">
        <v>-1039851</v>
      </c>
      <c r="K3" s="6" t="n">
        <v>-22925748</v>
      </c>
    </row>
    <row r="4">
      <c r="A4" s="4" t="inlineStr">
        <is>
          <t>Sale of Series G Preferred Stock and warrants, shares</t>
        </is>
      </c>
      <c r="C4" s="5" t="n">
        <v>1475</v>
      </c>
    </row>
    <row r="5">
      <c r="A5" s="4" t="inlineStr">
        <is>
          <t>Sale of Series G Preferred Stock and warrants, amount</t>
        </is>
      </c>
      <c r="B5" s="5" t="n">
        <v>1475000</v>
      </c>
      <c r="C5" s="6" t="n">
        <v>1475000</v>
      </c>
      <c r="D5" s="5" t="n">
        <v>0</v>
      </c>
      <c r="E5" s="5" t="n">
        <v>0</v>
      </c>
      <c r="F5" s="5" t="n">
        <v>0</v>
      </c>
      <c r="G5" s="6" t="n">
        <v>0</v>
      </c>
      <c r="H5" s="5" t="n">
        <v>0</v>
      </c>
      <c r="I5" s="5" t="n">
        <v>0</v>
      </c>
      <c r="J5" s="5" t="n">
        <v>0</v>
      </c>
      <c r="K5" s="5" t="n">
        <v>0</v>
      </c>
    </row>
    <row r="6">
      <c r="A6" s="4" t="inlineStr">
        <is>
          <t>Placement agent fees and stock-based compensation, shares</t>
        </is>
      </c>
      <c r="G6" s="5" t="n">
        <v>375000</v>
      </c>
    </row>
    <row r="7">
      <c r="A7" s="4" t="inlineStr">
        <is>
          <t>Placement agent fees and stock-based compensation, amount</t>
        </is>
      </c>
      <c r="B7" s="5" t="n">
        <v>-150000</v>
      </c>
      <c r="C7" s="5" t="n">
        <v>0</v>
      </c>
      <c r="D7" s="5" t="n">
        <v>0</v>
      </c>
      <c r="E7" s="6" t="n">
        <v>0</v>
      </c>
      <c r="F7" s="5" t="n">
        <v>0</v>
      </c>
      <c r="G7" s="6" t="n">
        <v>375</v>
      </c>
      <c r="H7" s="5" t="n">
        <v>0</v>
      </c>
      <c r="I7" s="5" t="n">
        <v>-150375</v>
      </c>
      <c r="J7" s="5" t="n">
        <v>0</v>
      </c>
      <c r="K7" s="5" t="n">
        <v>0</v>
      </c>
    </row>
    <row r="8">
      <c r="A8" s="4" t="inlineStr">
        <is>
          <t>Issuance of common stock in exchange for Series E Preferred Stock, shares</t>
        </is>
      </c>
      <c r="E8" s="5" t="n">
        <v>-675000</v>
      </c>
      <c r="G8" s="5" t="n">
        <v>270000</v>
      </c>
    </row>
    <row r="9">
      <c r="A9" s="4" t="inlineStr">
        <is>
          <t>Issuance of common stock in exchange for Series E Preferred Stock, amount</t>
        </is>
      </c>
      <c r="B9" s="5" t="n">
        <v>0</v>
      </c>
      <c r="C9" s="5" t="n">
        <v>0</v>
      </c>
      <c r="D9" s="5" t="n">
        <v>0</v>
      </c>
      <c r="E9" s="6" t="n">
        <v>-675</v>
      </c>
      <c r="F9" s="6" t="n">
        <v>0</v>
      </c>
      <c r="G9" s="6" t="n">
        <v>270</v>
      </c>
      <c r="H9" s="5" t="n">
        <v>0</v>
      </c>
      <c r="I9" s="5" t="n">
        <v>405</v>
      </c>
      <c r="J9" s="5" t="n">
        <v>0</v>
      </c>
      <c r="K9" s="5" t="n">
        <v>0</v>
      </c>
    </row>
    <row r="10">
      <c r="A10" s="4" t="inlineStr">
        <is>
          <t>Issuance of common stock in exchange for Series F Preferred Stock, shares</t>
        </is>
      </c>
      <c r="F10" s="5" t="n">
        <v>-190</v>
      </c>
      <c r="G10" s="5" t="n">
        <v>304000</v>
      </c>
    </row>
    <row r="11">
      <c r="A11" s="4" t="inlineStr">
        <is>
          <t>Issuance of common stock in exchange for Series F Preferred Stock, amount</t>
        </is>
      </c>
      <c r="B11" s="5" t="n">
        <v>0</v>
      </c>
      <c r="C11" s="5" t="n">
        <v>0</v>
      </c>
      <c r="D11" s="5" t="n">
        <v>0</v>
      </c>
      <c r="E11" s="5" t="n">
        <v>0</v>
      </c>
      <c r="F11" s="6" t="n">
        <v>-190000</v>
      </c>
      <c r="G11" s="6" t="n">
        <v>304</v>
      </c>
      <c r="H11" s="5" t="n">
        <v>0</v>
      </c>
      <c r="I11" s="5" t="n">
        <v>189696</v>
      </c>
      <c r="J11" s="5" t="n">
        <v>0</v>
      </c>
      <c r="K11" s="5" t="n">
        <v>0</v>
      </c>
    </row>
    <row r="12">
      <c r="A12" s="4" t="inlineStr">
        <is>
          <t>Issuance of common stock in exchange for services rendered and to be rendered, shares</t>
        </is>
      </c>
      <c r="G12" s="5" t="n">
        <v>460000</v>
      </c>
    </row>
    <row r="13">
      <c r="A13" s="4" t="inlineStr">
        <is>
          <t>Issuance of common stock in exchange for services rendered and to be rendered, amount</t>
        </is>
      </c>
      <c r="B13" s="5" t="n">
        <v>302768</v>
      </c>
      <c r="C13" s="5" t="n">
        <v>0</v>
      </c>
      <c r="D13" s="5" t="n">
        <v>0</v>
      </c>
      <c r="E13" s="5" t="n">
        <v>0</v>
      </c>
      <c r="F13" s="5" t="n">
        <v>0</v>
      </c>
      <c r="G13" s="6" t="n">
        <v>460</v>
      </c>
      <c r="H13" s="5" t="n">
        <v>0</v>
      </c>
      <c r="I13" s="5" t="n">
        <v>302308</v>
      </c>
      <c r="J13" s="5" t="n">
        <v>0</v>
      </c>
      <c r="K13" s="5" t="n">
        <v>0</v>
      </c>
    </row>
    <row r="14">
      <c r="A14" s="4" t="inlineStr">
        <is>
          <t>Net loss</t>
        </is>
      </c>
      <c r="B14" s="5" t="n">
        <v>-912098</v>
      </c>
      <c r="C14" s="6" t="n">
        <v>0</v>
      </c>
      <c r="D14" s="6" t="n">
        <v>0</v>
      </c>
      <c r="E14" s="6" t="n">
        <v>0</v>
      </c>
      <c r="F14" s="6" t="n">
        <v>0</v>
      </c>
      <c r="G14" s="6" t="n">
        <v>0</v>
      </c>
      <c r="H14" s="5" t="n">
        <v>0</v>
      </c>
      <c r="I14" s="5" t="n">
        <v>0</v>
      </c>
      <c r="J14" s="5" t="n">
        <v>-74178</v>
      </c>
      <c r="K14" s="5" t="n">
        <v>-837920</v>
      </c>
    </row>
    <row r="15">
      <c r="A15" s="4" t="inlineStr">
        <is>
          <t>Balance, shares at Mar. 31, 2020</t>
        </is>
      </c>
      <c r="C15" s="5" t="n">
        <v>1475</v>
      </c>
      <c r="D15" s="5" t="n">
        <v>1</v>
      </c>
      <c r="E15" s="5" t="n">
        <v>2115224</v>
      </c>
      <c r="F15" s="5" t="n">
        <v>2966</v>
      </c>
      <c r="G15" s="5" t="n">
        <v>15985681</v>
      </c>
    </row>
    <row r="16">
      <c r="A16" s="4" t="inlineStr">
        <is>
          <t>Balance, amount at Mar. 31, 2020</t>
        </is>
      </c>
      <c r="B16" s="5" t="n">
        <v>1205868</v>
      </c>
      <c r="C16" s="6" t="n">
        <v>1475000</v>
      </c>
      <c r="D16" s="6" t="n">
        <v>1</v>
      </c>
      <c r="E16" s="6" t="n">
        <v>2115</v>
      </c>
      <c r="F16" s="6" t="n">
        <v>2965750</v>
      </c>
      <c r="G16" s="6" t="n">
        <v>15986</v>
      </c>
      <c r="H16" s="5" t="n">
        <v>0</v>
      </c>
      <c r="I16" s="5" t="n">
        <v>21624713</v>
      </c>
      <c r="J16" s="5" t="n">
        <v>-1114029</v>
      </c>
      <c r="K16" s="5" t="n">
        <v>-23763668</v>
      </c>
    </row>
    <row r="17">
      <c r="A17" s="4" t="inlineStr">
        <is>
          <t>Balance, shares at Dec. 31, 2019</t>
        </is>
      </c>
      <c r="D17" s="5" t="n">
        <v>1</v>
      </c>
      <c r="E17" s="5" t="n">
        <v>2790224</v>
      </c>
      <c r="F17" s="5" t="n">
        <v>3156</v>
      </c>
      <c r="G17" s="5" t="n">
        <v>14576681</v>
      </c>
    </row>
    <row r="18">
      <c r="A18" s="4" t="inlineStr">
        <is>
          <t>Balance, amount at Dec. 31, 2019</t>
        </is>
      </c>
      <c r="B18" s="5" t="n">
        <v>490198</v>
      </c>
      <c r="C18" s="6" t="n">
        <v>0</v>
      </c>
      <c r="D18" s="6" t="n">
        <v>1</v>
      </c>
      <c r="E18" s="6" t="n">
        <v>2790</v>
      </c>
      <c r="F18" s="6" t="n">
        <v>3155750</v>
      </c>
      <c r="G18" s="6" t="n">
        <v>14577</v>
      </c>
      <c r="H18" s="5" t="n">
        <v>0</v>
      </c>
      <c r="I18" s="5" t="n">
        <v>21282679</v>
      </c>
      <c r="J18" s="5" t="n">
        <v>-1039851</v>
      </c>
      <c r="K18" s="5" t="n">
        <v>-22925748</v>
      </c>
    </row>
    <row r="19">
      <c r="A19" s="4" t="inlineStr">
        <is>
          <t>Net loss</t>
        </is>
      </c>
      <c r="B19" s="5" t="n">
        <v>-1389628</v>
      </c>
    </row>
    <row r="20">
      <c r="A20" s="4" t="inlineStr">
        <is>
          <t>Balance, shares at Jun. 30, 2020</t>
        </is>
      </c>
      <c r="C20" s="5" t="n">
        <v>1475</v>
      </c>
      <c r="D20" s="5" t="n">
        <v>1</v>
      </c>
      <c r="E20" s="5" t="n">
        <v>2115224</v>
      </c>
      <c r="F20" s="5" t="n">
        <v>2414</v>
      </c>
      <c r="G20" s="5" t="n">
        <v>17268881</v>
      </c>
    </row>
    <row r="21">
      <c r="A21" s="4" t="inlineStr">
        <is>
          <t>Balance, amount at Jun. 30, 2020</t>
        </is>
      </c>
      <c r="B21" s="5" t="n">
        <v>996766</v>
      </c>
      <c r="C21" s="6" t="n">
        <v>1475000</v>
      </c>
      <c r="D21" s="6" t="n">
        <v>1</v>
      </c>
      <c r="E21" s="6" t="n">
        <v>2115</v>
      </c>
      <c r="F21" s="6" t="n">
        <v>2413750</v>
      </c>
      <c r="G21" s="6" t="n">
        <v>17269</v>
      </c>
      <c r="I21" s="5" t="n">
        <v>22430430</v>
      </c>
      <c r="J21" s="5" t="n">
        <v>-1026423</v>
      </c>
      <c r="K21" s="5" t="n">
        <v>-24315376</v>
      </c>
    </row>
    <row r="22">
      <c r="A22" s="4" t="inlineStr">
        <is>
          <t>Balance, shares at Mar. 31, 2020</t>
        </is>
      </c>
      <c r="C22" s="5" t="n">
        <v>1475</v>
      </c>
      <c r="D22" s="5" t="n">
        <v>1</v>
      </c>
      <c r="E22" s="5" t="n">
        <v>2115224</v>
      </c>
      <c r="F22" s="5" t="n">
        <v>2966</v>
      </c>
      <c r="G22" s="5" t="n">
        <v>15985681</v>
      </c>
    </row>
    <row r="23">
      <c r="A23" s="4" t="inlineStr">
        <is>
          <t>Balance, amount at Mar. 31, 2020</t>
        </is>
      </c>
      <c r="B23" s="5" t="n">
        <v>1205868</v>
      </c>
      <c r="C23" s="6" t="n">
        <v>1475000</v>
      </c>
      <c r="D23" s="6" t="n">
        <v>1</v>
      </c>
      <c r="E23" s="6" t="n">
        <v>2115</v>
      </c>
      <c r="F23" s="6" t="n">
        <v>2965750</v>
      </c>
      <c r="G23" s="6" t="n">
        <v>15986</v>
      </c>
      <c r="H23" s="5" t="n">
        <v>0</v>
      </c>
      <c r="I23" s="5" t="n">
        <v>21624713</v>
      </c>
      <c r="J23" s="5" t="n">
        <v>-1114029</v>
      </c>
      <c r="K23" s="5" t="n">
        <v>-23763668</v>
      </c>
    </row>
    <row r="24">
      <c r="A24" s="4" t="inlineStr">
        <is>
          <t>Issuance of common stock in exchange for Series F Preferred Stock, shares</t>
        </is>
      </c>
      <c r="F24" s="5" t="n">
        <v>-552</v>
      </c>
      <c r="G24" s="5" t="n">
        <v>883200</v>
      </c>
    </row>
    <row r="25">
      <c r="A25" s="4" t="inlineStr">
        <is>
          <t>Issuance of common stock in exchange for Series F Preferred Stock, amount</t>
        </is>
      </c>
      <c r="B25" s="5" t="n">
        <v>0</v>
      </c>
      <c r="C25" s="5" t="n">
        <v>0</v>
      </c>
      <c r="D25" s="5" t="n">
        <v>0</v>
      </c>
      <c r="E25" s="5" t="n">
        <v>0</v>
      </c>
      <c r="F25" s="6" t="n">
        <v>-552000</v>
      </c>
      <c r="G25" s="6" t="n">
        <v>883</v>
      </c>
      <c r="H25" s="5" t="n">
        <v>0</v>
      </c>
      <c r="I25" s="5" t="n">
        <v>551117</v>
      </c>
      <c r="J25" s="5" t="n">
        <v>0</v>
      </c>
      <c r="K25" s="5" t="n">
        <v>0</v>
      </c>
    </row>
    <row r="26">
      <c r="A26" s="4" t="inlineStr">
        <is>
          <t>Net loss</t>
        </is>
      </c>
      <c r="B26" s="5" t="n">
        <v>-551708</v>
      </c>
      <c r="C26" s="5" t="n">
        <v>0</v>
      </c>
      <c r="D26" s="5" t="n">
        <v>0</v>
      </c>
      <c r="E26" s="5" t="n">
        <v>0</v>
      </c>
      <c r="F26" s="5" t="n">
        <v>0</v>
      </c>
      <c r="G26" s="6" t="n">
        <v>0</v>
      </c>
      <c r="H26" s="5" t="n">
        <v>0</v>
      </c>
      <c r="I26" s="5" t="n">
        <v>0</v>
      </c>
      <c r="J26" s="5" t="n">
        <v>87606</v>
      </c>
      <c r="K26" s="5" t="n">
        <v>-551708</v>
      </c>
    </row>
    <row r="27">
      <c r="A27" s="4" t="inlineStr">
        <is>
          <t>Issuance of common stock in exchange for services, shares</t>
        </is>
      </c>
      <c r="G27" s="5" t="n">
        <v>400000</v>
      </c>
    </row>
    <row r="28">
      <c r="A28" s="4" t="inlineStr">
        <is>
          <t>Issuance of common stock in exchange for services, amount</t>
        </is>
      </c>
      <c r="B28" s="5" t="n">
        <v>255000</v>
      </c>
      <c r="C28" s="6" t="n">
        <v>0</v>
      </c>
      <c r="D28" s="6" t="n">
        <v>0</v>
      </c>
      <c r="E28" s="6" t="n">
        <v>0</v>
      </c>
      <c r="F28" s="6" t="n">
        <v>0</v>
      </c>
      <c r="G28" s="6" t="n">
        <v>400</v>
      </c>
      <c r="H28" s="6" t="n">
        <v>0</v>
      </c>
      <c r="I28" s="5" t="n">
        <v>254600</v>
      </c>
      <c r="J28" s="5" t="n">
        <v>0</v>
      </c>
      <c r="K28" s="5" t="n">
        <v>0</v>
      </c>
    </row>
    <row r="29">
      <c r="A29" s="4" t="inlineStr">
        <is>
          <t>Balance, shares at Jun. 30, 2020</t>
        </is>
      </c>
      <c r="C29" s="5" t="n">
        <v>1475</v>
      </c>
      <c r="D29" s="5" t="n">
        <v>1</v>
      </c>
      <c r="E29" s="5" t="n">
        <v>2115224</v>
      </c>
      <c r="F29" s="5" t="n">
        <v>2414</v>
      </c>
      <c r="G29" s="5" t="n">
        <v>17268881</v>
      </c>
    </row>
    <row r="30">
      <c r="A30" s="4" t="inlineStr">
        <is>
          <t>Balance, amount at Jun. 30, 2020</t>
        </is>
      </c>
      <c r="B30" s="5" t="n">
        <v>996766</v>
      </c>
      <c r="C30" s="6" t="n">
        <v>1475000</v>
      </c>
      <c r="D30" s="6" t="n">
        <v>1</v>
      </c>
      <c r="E30" s="6" t="n">
        <v>2115</v>
      </c>
      <c r="F30" s="6" t="n">
        <v>2413750</v>
      </c>
      <c r="G30" s="6" t="n">
        <v>17269</v>
      </c>
      <c r="I30" s="5" t="n">
        <v>22430430</v>
      </c>
      <c r="J30" s="5" t="n">
        <v>-1026423</v>
      </c>
      <c r="K30" s="5" t="n">
        <v>-24315376</v>
      </c>
    </row>
    <row r="31">
      <c r="A31" s="4" t="inlineStr">
        <is>
          <t>Balance, shares at Dec. 31, 2020</t>
        </is>
      </c>
      <c r="C31" s="5" t="n">
        <v>1475</v>
      </c>
      <c r="D31" s="5" t="n">
        <v>1</v>
      </c>
      <c r="E31" s="5" t="n">
        <v>2115224</v>
      </c>
      <c r="F31" s="5" t="n">
        <v>2414</v>
      </c>
      <c r="G31" s="5" t="n">
        <v>17268881</v>
      </c>
      <c r="H31" s="5" t="n">
        <v>-1000000</v>
      </c>
    </row>
    <row r="32">
      <c r="A32" s="4" t="inlineStr">
        <is>
          <t>Balance, amount at Dec. 31, 2020</t>
        </is>
      </c>
      <c r="B32" s="5" t="n">
        <v>-1828123</v>
      </c>
      <c r="C32" s="6" t="n">
        <v>1475000</v>
      </c>
      <c r="D32" s="6" t="n">
        <v>1</v>
      </c>
      <c r="E32" s="6" t="n">
        <v>2115</v>
      </c>
      <c r="F32" s="6" t="n">
        <v>2413750</v>
      </c>
      <c r="G32" s="6" t="n">
        <v>17269</v>
      </c>
      <c r="H32" s="6" t="n">
        <v>-516528</v>
      </c>
      <c r="I32" s="5" t="n">
        <v>22430430</v>
      </c>
      <c r="J32" s="5" t="n">
        <v>-1152820</v>
      </c>
      <c r="K32" s="5" t="n">
        <v>-26497350</v>
      </c>
    </row>
    <row r="33">
      <c r="A33" s="4" t="inlineStr">
        <is>
          <t>Net loss</t>
        </is>
      </c>
      <c r="B33" s="5" t="n">
        <v>-650780</v>
      </c>
      <c r="C33" s="5" t="n">
        <v>0</v>
      </c>
      <c r="D33" s="5" t="n">
        <v>0</v>
      </c>
      <c r="E33" s="5" t="n">
        <v>0</v>
      </c>
      <c r="F33" s="5" t="n">
        <v>0</v>
      </c>
      <c r="G33" s="6" t="n">
        <v>0</v>
      </c>
      <c r="H33" s="5" t="n">
        <v>0</v>
      </c>
      <c r="I33" s="5" t="n">
        <v>0</v>
      </c>
      <c r="J33" s="5" t="n">
        <v>16174</v>
      </c>
      <c r="K33" s="5" t="n">
        <v>-666954</v>
      </c>
    </row>
    <row r="34">
      <c r="A34" s="4" t="inlineStr">
        <is>
          <t>Issuance of common stock for services, shares</t>
        </is>
      </c>
      <c r="G34" s="5" t="n">
        <v>401670</v>
      </c>
    </row>
    <row r="35">
      <c r="A35" s="4" t="inlineStr">
        <is>
          <t>Issuance of common stock for services, amount</t>
        </is>
      </c>
      <c r="B35" s="5" t="n">
        <v>180752</v>
      </c>
      <c r="C35" s="5" t="n">
        <v>0</v>
      </c>
      <c r="D35" s="5" t="n">
        <v>0</v>
      </c>
      <c r="E35" s="5" t="n">
        <v>0</v>
      </c>
      <c r="F35" s="5" t="n">
        <v>0</v>
      </c>
      <c r="G35" s="6" t="n">
        <v>402</v>
      </c>
      <c r="H35" s="6" t="n">
        <v>0</v>
      </c>
      <c r="I35" s="5" t="n">
        <v>180350</v>
      </c>
      <c r="J35" s="5" t="n">
        <v>0</v>
      </c>
      <c r="K35" s="5" t="n">
        <v>0</v>
      </c>
    </row>
    <row r="36">
      <c r="A36" s="4" t="inlineStr">
        <is>
          <t>Retirement of treasury stock, shares</t>
        </is>
      </c>
      <c r="G36" s="5" t="n">
        <v>-1000000</v>
      </c>
      <c r="H36" s="5" t="n">
        <v>1000000</v>
      </c>
    </row>
    <row r="37">
      <c r="A37" s="4" t="inlineStr">
        <is>
          <t>Retirement of treasury stock, amount</t>
        </is>
      </c>
      <c r="B37" s="5" t="n">
        <v>0</v>
      </c>
      <c r="C37" s="6" t="n">
        <v>0</v>
      </c>
      <c r="D37" s="6" t="n">
        <v>0</v>
      </c>
      <c r="E37" s="6" t="n">
        <v>0</v>
      </c>
      <c r="F37" s="6" t="n">
        <v>0</v>
      </c>
      <c r="G37" s="6" t="n">
        <v>-1000</v>
      </c>
      <c r="H37" s="6" t="n">
        <v>516528</v>
      </c>
      <c r="I37" s="5" t="n">
        <v>-515528</v>
      </c>
      <c r="J37" s="5" t="n">
        <v>0</v>
      </c>
      <c r="K37" s="5" t="n">
        <v>0</v>
      </c>
    </row>
    <row r="38">
      <c r="A38" s="4" t="inlineStr">
        <is>
          <t>Balance, shares at Mar. 31, 2021</t>
        </is>
      </c>
      <c r="C38" s="5" t="n">
        <v>1475</v>
      </c>
      <c r="D38" s="5" t="n">
        <v>1</v>
      </c>
      <c r="E38" s="5" t="n">
        <v>2115224</v>
      </c>
      <c r="F38" s="5" t="n">
        <v>2414</v>
      </c>
      <c r="G38" s="5" t="n">
        <v>16670551</v>
      </c>
    </row>
    <row r="39">
      <c r="A39" s="4" t="inlineStr">
        <is>
          <t>Balance, amount at Mar. 31, 2021</t>
        </is>
      </c>
      <c r="B39" s="5" t="n">
        <v>-2298151</v>
      </c>
      <c r="C39" s="6" t="n">
        <v>1475000</v>
      </c>
      <c r="D39" s="6" t="n">
        <v>1</v>
      </c>
      <c r="E39" s="6" t="n">
        <v>2115</v>
      </c>
      <c r="F39" s="6" t="n">
        <v>2413750</v>
      </c>
      <c r="G39" s="6" t="n">
        <v>16671</v>
      </c>
      <c r="I39" s="5" t="n">
        <v>22095252</v>
      </c>
      <c r="J39" s="5" t="n">
        <v>-1136636</v>
      </c>
      <c r="K39" s="5" t="n">
        <v>-27164304</v>
      </c>
    </row>
    <row r="40">
      <c r="A40" s="4" t="inlineStr">
        <is>
          <t>Balance, shares at Dec. 31, 2020</t>
        </is>
      </c>
      <c r="C40" s="5" t="n">
        <v>1475</v>
      </c>
      <c r="D40" s="5" t="n">
        <v>1</v>
      </c>
      <c r="E40" s="5" t="n">
        <v>2115224</v>
      </c>
      <c r="F40" s="5" t="n">
        <v>2414</v>
      </c>
      <c r="G40" s="5" t="n">
        <v>17268881</v>
      </c>
      <c r="H40" s="5" t="n">
        <v>-1000000</v>
      </c>
    </row>
    <row r="41">
      <c r="A41" s="4" t="inlineStr">
        <is>
          <t>Balance, amount at Dec. 31, 2020</t>
        </is>
      </c>
      <c r="B41" s="5" t="n">
        <v>-1828123</v>
      </c>
      <c r="C41" s="6" t="n">
        <v>1475000</v>
      </c>
      <c r="D41" s="6" t="n">
        <v>1</v>
      </c>
      <c r="E41" s="6" t="n">
        <v>2115</v>
      </c>
      <c r="F41" s="6" t="n">
        <v>2413750</v>
      </c>
      <c r="G41" s="6" t="n">
        <v>17269</v>
      </c>
      <c r="H41" s="6" t="n">
        <v>-516528</v>
      </c>
      <c r="I41" s="5" t="n">
        <v>22430430</v>
      </c>
      <c r="J41" s="5" t="n">
        <v>-1152820</v>
      </c>
      <c r="K41" s="5" t="n">
        <v>-26497350</v>
      </c>
    </row>
    <row r="42">
      <c r="A42" s="4" t="inlineStr">
        <is>
          <t>Net loss</t>
        </is>
      </c>
      <c r="B42" s="5" t="n">
        <v>-2342972</v>
      </c>
    </row>
    <row r="43">
      <c r="A43" s="4" t="inlineStr">
        <is>
          <t>Balance, shares at Jun. 30, 2021</t>
        </is>
      </c>
      <c r="C43" s="5" t="n">
        <v>1475</v>
      </c>
      <c r="D43" s="5" t="n">
        <v>1</v>
      </c>
      <c r="E43" s="5" t="n">
        <v>2115224</v>
      </c>
      <c r="F43" s="5" t="n">
        <v>2414</v>
      </c>
      <c r="G43" s="5" t="n">
        <v>18170551</v>
      </c>
    </row>
    <row r="44">
      <c r="A44" s="4" t="inlineStr">
        <is>
          <t>Balance, amount at Jun. 30, 2021</t>
        </is>
      </c>
      <c r="B44" s="5" t="n">
        <v>-3376397</v>
      </c>
      <c r="C44" s="6" t="n">
        <v>1475000</v>
      </c>
      <c r="D44" s="6" t="n">
        <v>1</v>
      </c>
      <c r="E44" s="6" t="n">
        <v>2115</v>
      </c>
      <c r="F44" s="6" t="n">
        <v>2413750</v>
      </c>
      <c r="G44" s="6" t="n">
        <v>18171</v>
      </c>
      <c r="H44" s="5" t="n">
        <v>0</v>
      </c>
      <c r="I44" s="5" t="n">
        <v>22682752</v>
      </c>
      <c r="J44" s="5" t="n">
        <v>-1127864</v>
      </c>
      <c r="K44" s="5" t="n">
        <v>-28840322</v>
      </c>
    </row>
    <row r="45">
      <c r="A45" s="4" t="inlineStr">
        <is>
          <t>Balance, shares at Mar. 31, 2021</t>
        </is>
      </c>
      <c r="C45" s="5" t="n">
        <v>1475</v>
      </c>
      <c r="D45" s="5" t="n">
        <v>1</v>
      </c>
      <c r="E45" s="5" t="n">
        <v>2115224</v>
      </c>
      <c r="F45" s="5" t="n">
        <v>2414</v>
      </c>
      <c r="G45" s="5" t="n">
        <v>16670551</v>
      </c>
    </row>
    <row r="46">
      <c r="A46" s="4" t="inlineStr">
        <is>
          <t>Balance, amount at Mar. 31, 2021</t>
        </is>
      </c>
      <c r="B46" s="5" t="n">
        <v>-2298151</v>
      </c>
      <c r="C46" s="6" t="n">
        <v>1475000</v>
      </c>
      <c r="D46" s="6" t="n">
        <v>1</v>
      </c>
      <c r="E46" s="6" t="n">
        <v>2115</v>
      </c>
      <c r="F46" s="6" t="n">
        <v>2413750</v>
      </c>
      <c r="G46" s="6" t="n">
        <v>16671</v>
      </c>
      <c r="I46" s="5" t="n">
        <v>22095252</v>
      </c>
      <c r="J46" s="5" t="n">
        <v>-1136636</v>
      </c>
      <c r="K46" s="5" t="n">
        <v>-27164304</v>
      </c>
    </row>
    <row r="47">
      <c r="A47" s="4" t="inlineStr">
        <is>
          <t>Net loss</t>
        </is>
      </c>
      <c r="B47" s="5" t="n">
        <v>-1676018</v>
      </c>
      <c r="C47" s="5" t="n">
        <v>0</v>
      </c>
      <c r="D47" s="5" t="n">
        <v>0</v>
      </c>
      <c r="E47" s="5" t="n">
        <v>0</v>
      </c>
      <c r="F47" s="5" t="n">
        <v>0</v>
      </c>
      <c r="G47" s="6" t="n">
        <v>0</v>
      </c>
      <c r="H47" s="5" t="n">
        <v>0</v>
      </c>
      <c r="I47" s="5" t="n">
        <v>0</v>
      </c>
      <c r="J47" s="5" t="n">
        <v>8772</v>
      </c>
      <c r="K47" s="5" t="n">
        <v>-1676018</v>
      </c>
    </row>
    <row r="48">
      <c r="A48" s="4" t="inlineStr">
        <is>
          <t>Issuance of common stock for services, shares</t>
        </is>
      </c>
      <c r="G48" s="5" t="n">
        <v>1500000</v>
      </c>
    </row>
    <row r="49">
      <c r="A49" s="4" t="inlineStr">
        <is>
          <t>Issuance of common stock for services, amount</t>
        </is>
      </c>
      <c r="B49" s="5" t="n">
        <v>589000</v>
      </c>
      <c r="C49" s="6" t="n">
        <v>0</v>
      </c>
      <c r="D49" s="6" t="n">
        <v>0</v>
      </c>
      <c r="E49" s="6" t="n">
        <v>0</v>
      </c>
      <c r="F49" s="6" t="n">
        <v>0</v>
      </c>
      <c r="G49" s="6" t="n">
        <v>1500</v>
      </c>
      <c r="H49" s="5" t="n">
        <v>0</v>
      </c>
      <c r="I49" s="5" t="n">
        <v>587500</v>
      </c>
      <c r="J49" s="5" t="n">
        <v>0</v>
      </c>
      <c r="K49" s="5" t="n">
        <v>0</v>
      </c>
    </row>
    <row r="50">
      <c r="A50" s="4" t="inlineStr">
        <is>
          <t>Balance, shares at Jun. 30, 2021</t>
        </is>
      </c>
      <c r="C50" s="5" t="n">
        <v>1475</v>
      </c>
      <c r="D50" s="5" t="n">
        <v>1</v>
      </c>
      <c r="E50" s="5" t="n">
        <v>2115224</v>
      </c>
      <c r="F50" s="5" t="n">
        <v>2414</v>
      </c>
      <c r="G50" s="5" t="n">
        <v>18170551</v>
      </c>
    </row>
    <row r="51">
      <c r="A51" s="4" t="inlineStr">
        <is>
          <t>Balance, amount at Jun. 30, 2021</t>
        </is>
      </c>
      <c r="B51" s="6" t="n">
        <v>-3376397</v>
      </c>
      <c r="C51" s="6" t="n">
        <v>1475000</v>
      </c>
      <c r="D51" s="6" t="n">
        <v>1</v>
      </c>
      <c r="E51" s="6" t="n">
        <v>2115</v>
      </c>
      <c r="F51" s="6" t="n">
        <v>2413750</v>
      </c>
      <c r="G51" s="6" t="n">
        <v>18171</v>
      </c>
      <c r="H51" s="6" t="n">
        <v>0</v>
      </c>
      <c r="I51" s="6" t="n">
        <v>22682752</v>
      </c>
      <c r="J51" s="6" t="n">
        <v>-1127864</v>
      </c>
      <c r="K51" s="6" t="n">
        <v>-288403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Operating Activities:</t>
        </is>
      </c>
    </row>
    <row r="4">
      <c r="A4" s="4" t="inlineStr">
        <is>
          <t>Net loss income (loss) attributable to Iconic Brands, Inc.</t>
        </is>
      </c>
      <c r="B4" s="6" t="n">
        <v>-2342972</v>
      </c>
      <c r="C4" s="6" t="n">
        <v>-1389628</v>
      </c>
    </row>
    <row r="5">
      <c r="A5" s="3" t="inlineStr">
        <is>
          <t>Adjustments to reconcile net income (loss) to net cash provided by (used in) operating activities:</t>
        </is>
      </c>
    </row>
    <row r="6">
      <c r="A6" s="4" t="inlineStr">
        <is>
          <t>Net Income (loss) attributable to noncontrolling interests in subsidiaries and variable interest entity</t>
        </is>
      </c>
      <c r="B6" s="5" t="n">
        <v>24946</v>
      </c>
      <c r="C6" s="5" t="n">
        <v>13428</v>
      </c>
    </row>
    <row r="7">
      <c r="A7" s="4" t="inlineStr">
        <is>
          <t>Forgiveness of SBA PPP loan income</t>
        </is>
      </c>
      <c r="B7" s="5" t="n">
        <v>-28458</v>
      </c>
      <c r="C7" s="5" t="n">
        <v>0</v>
      </c>
    </row>
    <row r="8">
      <c r="A8" s="4" t="inlineStr">
        <is>
          <t>Stock-based compensation</t>
        </is>
      </c>
      <c r="B8" s="5" t="n">
        <v>769752</v>
      </c>
      <c r="C8" s="5" t="n">
        <v>517832</v>
      </c>
    </row>
    <row r="9">
      <c r="A9" s="4" t="inlineStr">
        <is>
          <t>Depreciation and amortization</t>
        </is>
      </c>
      <c r="B9" s="5" t="n">
        <v>3981</v>
      </c>
      <c r="C9" s="5" t="n">
        <v>9666</v>
      </c>
    </row>
    <row r="10">
      <c r="A10" s="4" t="inlineStr">
        <is>
          <t>Amortization of debt discounts</t>
        </is>
      </c>
      <c r="B10" s="5" t="n">
        <v>30032</v>
      </c>
      <c r="C10" s="5" t="n">
        <v>0</v>
      </c>
    </row>
    <row r="11">
      <c r="A11" s="4" t="inlineStr">
        <is>
          <t>Unrealized gain on investment in and receivable from Can B Corp</t>
        </is>
      </c>
      <c r="B11" s="5" t="n">
        <v>0</v>
      </c>
      <c r="C11" s="5" t="n">
        <v>-73835</v>
      </c>
    </row>
    <row r="12">
      <c r="A12" s="3" t="inlineStr">
        <is>
          <t>Changes in operating assets and liabilities:</t>
        </is>
      </c>
    </row>
    <row r="13">
      <c r="A13" s="4" t="inlineStr">
        <is>
          <t>Accounts receivable</t>
        </is>
      </c>
      <c r="B13" s="5" t="n">
        <v>63142</v>
      </c>
      <c r="C13" s="5" t="n">
        <v>60130</v>
      </c>
    </row>
    <row r="14">
      <c r="A14" s="4" t="inlineStr">
        <is>
          <t>Inventories</t>
        </is>
      </c>
      <c r="B14" s="5" t="n">
        <v>-138273</v>
      </c>
      <c r="C14" s="5" t="n">
        <v>-82800</v>
      </c>
    </row>
    <row r="15">
      <c r="A15" s="4" t="inlineStr">
        <is>
          <t>Prepaid expenses</t>
        </is>
      </c>
      <c r="B15" s="5" t="n">
        <v>0</v>
      </c>
      <c r="C15" s="5" t="n">
        <v>-44373</v>
      </c>
    </row>
    <row r="16">
      <c r="A16" s="4" t="inlineStr">
        <is>
          <t>Accounts payable and accrued expenses</t>
        </is>
      </c>
      <c r="B16" s="5" t="n">
        <v>510968</v>
      </c>
      <c r="C16" s="5" t="n">
        <v>110309</v>
      </c>
    </row>
    <row r="17">
      <c r="A17" s="4" t="inlineStr">
        <is>
          <t>Net cash used in operating activities</t>
        </is>
      </c>
      <c r="B17" s="5" t="n">
        <v>-1106882</v>
      </c>
      <c r="C17" s="5" t="n">
        <v>-879271</v>
      </c>
    </row>
    <row r="18">
      <c r="A18" s="3" t="inlineStr">
        <is>
          <t>Investing Activities:</t>
        </is>
      </c>
    </row>
    <row r="19">
      <c r="A19" s="4" t="inlineStr">
        <is>
          <t>Loans receivable from officer and affiliated entity</t>
        </is>
      </c>
      <c r="B19" s="5" t="n">
        <v>-7123</v>
      </c>
      <c r="C19" s="5" t="n">
        <v>0</v>
      </c>
    </row>
    <row r="20">
      <c r="A20" s="4" t="inlineStr">
        <is>
          <t>Furniture and equipment</t>
        </is>
      </c>
      <c r="B20" s="5" t="n">
        <v>0</v>
      </c>
      <c r="C20" s="5" t="n">
        <v>-8708</v>
      </c>
    </row>
    <row r="21">
      <c r="A21" s="4" t="inlineStr">
        <is>
          <t>Net cash used in investing activities</t>
        </is>
      </c>
      <c r="B21" s="5" t="n">
        <v>-7123</v>
      </c>
      <c r="C21" s="5" t="n">
        <v>-8708</v>
      </c>
    </row>
    <row r="22">
      <c r="A22" s="3" t="inlineStr">
        <is>
          <t>Financing Activities:</t>
        </is>
      </c>
    </row>
    <row r="23">
      <c r="A23" s="4" t="inlineStr">
        <is>
          <t>Proceeds from sale of Series G Preferred Stock and warrants (net of placement agent fees of $150,000)</t>
        </is>
      </c>
      <c r="B23" s="5" t="n">
        <v>0</v>
      </c>
      <c r="C23" s="5" t="n">
        <v>1325000</v>
      </c>
    </row>
    <row r="24">
      <c r="A24" s="4" t="inlineStr">
        <is>
          <t>Proceeds from notes payable</t>
        </is>
      </c>
      <c r="B24" s="5" t="n">
        <v>924280</v>
      </c>
      <c r="C24" s="5" t="n">
        <v>28458</v>
      </c>
    </row>
    <row r="25">
      <c r="A25" s="4" t="inlineStr">
        <is>
          <t>Repayment of note payable</t>
        </is>
      </c>
      <c r="B25" s="5" t="n">
        <v>0</v>
      </c>
      <c r="C25" s="5" t="n">
        <v>-40000</v>
      </c>
    </row>
    <row r="26">
      <c r="A26" s="4" t="inlineStr">
        <is>
          <t>Loans payable to officer and affiliated entity</t>
        </is>
      </c>
      <c r="B26" s="5" t="n">
        <v>-15637</v>
      </c>
      <c r="C26" s="5" t="n">
        <v>-16745</v>
      </c>
    </row>
    <row r="27">
      <c r="A27" s="4" t="inlineStr">
        <is>
          <t>Net cash provided by financing activities</t>
        </is>
      </c>
      <c r="B27" s="5" t="n">
        <v>908643</v>
      </c>
      <c r="C27" s="5" t="n">
        <v>1296713</v>
      </c>
    </row>
    <row r="28">
      <c r="A28" s="4" t="inlineStr">
        <is>
          <t>Increase (decrease) in cash and cash equivalents</t>
        </is>
      </c>
      <c r="B28" s="5" t="n">
        <v>-205362</v>
      </c>
      <c r="C28" s="5" t="n">
        <v>408734</v>
      </c>
    </row>
    <row r="29">
      <c r="A29" s="4" t="inlineStr">
        <is>
          <t>Cash and cash equivalents, beginning of period</t>
        </is>
      </c>
      <c r="B29" s="5" t="n">
        <v>457041</v>
      </c>
      <c r="C29" s="5" t="n">
        <v>263638</v>
      </c>
    </row>
    <row r="30">
      <c r="A30" s="4" t="inlineStr">
        <is>
          <t>Cash and cash equivalents, end of period</t>
        </is>
      </c>
      <c r="B30" s="5" t="n">
        <v>251679</v>
      </c>
      <c r="C30" s="5" t="n">
        <v>672372</v>
      </c>
    </row>
    <row r="31">
      <c r="A31" s="3" t="inlineStr">
        <is>
          <t>SUPPLEMENTAL CASH FLOW INFORMATION:</t>
        </is>
      </c>
    </row>
    <row r="32">
      <c r="A32" s="4" t="inlineStr">
        <is>
          <t>Income taxes paid</t>
        </is>
      </c>
      <c r="B32" s="5" t="n">
        <v>0</v>
      </c>
      <c r="C32" s="5" t="n">
        <v>0</v>
      </c>
    </row>
    <row r="33">
      <c r="A33" s="4" t="inlineStr">
        <is>
          <t>Interest paid</t>
        </is>
      </c>
      <c r="B33" s="5" t="n">
        <v>722</v>
      </c>
      <c r="C33" s="5" t="n">
        <v>0</v>
      </c>
    </row>
    <row r="34">
      <c r="A34" s="3" t="inlineStr">
        <is>
          <t>NON-CASH INVESTING AND FINANCING ACTIVITIES:</t>
        </is>
      </c>
    </row>
    <row r="35">
      <c r="A35" s="4" t="inlineStr">
        <is>
          <t>Issuance of common stock in exchange for Series E Preferred Stock</t>
        </is>
      </c>
      <c r="B35" s="5" t="n">
        <v>0</v>
      </c>
      <c r="C35" s="5" t="n">
        <v>270</v>
      </c>
    </row>
    <row r="36">
      <c r="A36" s="4" t="inlineStr">
        <is>
          <t>Issuance of common stock in exchange for Series F Preferred Stock</t>
        </is>
      </c>
      <c r="B36" s="6" t="n">
        <v>0</v>
      </c>
      <c r="C36" s="6" t="n">
        <v>11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NATURE OF BUSINESS</t>
        </is>
      </c>
      <c r="B1" s="2" t="inlineStr">
        <is>
          <t>6 Months Ended</t>
        </is>
      </c>
    </row>
    <row r="2">
      <c r="B2" s="2" t="inlineStr">
        <is>
          <t>Jun. 30, 2021</t>
        </is>
      </c>
    </row>
    <row r="3">
      <c r="A3" s="3" t="inlineStr">
        <is>
          <t>ORGANIZATION AND NATURE OF BUSINESS</t>
        </is>
      </c>
    </row>
    <row r="4">
      <c r="A4" s="4" t="inlineStr">
        <is>
          <t>1. ORGANIZATION AND NATURE OF BUSINESS</t>
        </is>
      </c>
      <c r="B4" s="4" t="inlineStr">
        <is>
          <t xml:space="preserve">1. ORGANIZATION AND NATURE OF BUSINESS Iconic Brands, Inc., formerly Paw Spa, Inc. (“Iconic Brands” or “Iconic”), was incorporated in the State of Nevada on October 21, 2005. Effective December 31, 2016, Iconic closed on a May 15, 2015 agreement to acquire a 51% interest in BiVi LLC (“BiVi”), the brand owner of “BiVi 100 percent Sicilian Vodka,” and closed on a December 13, 2016 agreement to acquire a 51% interest in Bellissima Spirits LLC (“Bellissima”), the brand owner of Bellissima sparkling wines. These transactions involved entities under common control of the Company’s chief executive officer and represented a change in reporting entity. The financial statements of the Company have been retrospectively adjusted to reflect the operations at BiVi and Bellissima from their inception. BiVi was organized in Nevada on May 4, 2015. Bellissima was organized in Nevada on November 23, 2015. Effective May 9, 2019, Iconic closed on a Share Exchange Agreement to acquire a 51% interest in Green Grow Farms, Inc. (“Green Grow”), an entity organized on February 28, 2019 to grow hemp for CBD extraction. Effective December 31, 2019, Iconic sold its 51% interest in Green Grow Farms, Inc. to Can B Corp (see Note 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2. SUMMARY OF SIGNIFICANT ACCOUNTING POLICIES</t>
        </is>
      </c>
      <c r="B4" s="4" t="inlineStr">
        <is>
          <t>2. SUMMARY OF SIGNIFICANT ACCOUNTING POLICIES (a) Principles of Consolidation The consolidated financial statements include the accounts of Iconic, its two 51% owned subsidiaries BiVi and Bellissima, and United Spirits, Inc., a variable interest entity of Iconic (see Note 6) (collectively, the “Company”). All inter-company balances and transactions have been eliminated in consolidation.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c) Fair Value of Financial Instruments 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and notes payable, it was estimated that the carrying amount approximated fair value because of the short maturities of these instruments. (d) Cash and Cash Equivalents The Company considers all liquid investments purchased with original maturities of ninety days or less to be cash equivalents. (e) Accounts Receivable, Net of Allowance for Doubtful Accounts The Company extends unsecured credit to customers in the ordinary course of business but mitigates risk by performing credit checks and by actively pursuing past due accounts. The allowance for doubtful accounts is based on customer historical experience and the aging of the related accounts receivable. At June 30, 2021 and December 31, 2020, the allowance for doubtful accounts was $83,762 and $83,617, respectively. (f) Inventories Inventories are stated at the lower of cost (first-in, first-out method) or market, with due consideration given to obsolescence and to slow moving items. Inventories at June 30, 2021 and December 31, 2020 consists of cases of BiVi Vodka and cases of Bellissima sparkling wines purchased from our Italian suppliers and cases of alcoholic beverages and packaging materials relating to our Hooters line of products introduced in August 2019. ( g ) Revenue Recognition In May 2014, the FASB issued ASU 2014-09 “Revenue from Contracts with Customers” (Topic 606) which establishes revenue recognition standards. ASU 2014-19 was effective for annual reporting periods beginning after December 15, 2017. We adopted ASU 2014-09 effective January 1, 2018. ASU 2014-09 has not had a significant effect on the Company’s financial position and results of operations. Our revenue (referred to in our financial statements as “sales”) consists primarily of the sale of wine and spirits imported for cash or otherwise agreed-upon credit terms. Our customers consist primarily of retailers.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We have elected to treat shipping as a fulfillment activity. Revenue is measured as the amount of consideration we expect to receive in exchange for the sale of our product. The Company has no obligation to accept the return of products sold other than for replacement of damaged products. Other than quantity price discounts negotiated with customers prior to billing and delivery (which are reflected as a reduction in sales), the Company does not offer any sales incentives or other rebate arrangements to customers. ( h) Shipping and Handling Costs Shipping and handling costs to deliver product to customers are reported as operating expenses in the accompanying statements of operations. Shipping and handling costs to purchase inventory are capitalized and expensed to cost of sales when revenue is recognized on the sale of product to customers. ( i ) Stock-Based Compensation Stock-based compensation is accounted for at fair value in accordance with Accounting Standards Codification (“ASC”) Topic 718, “Compensation-Stock Compensation”. For the three and six months ended June 30, 2021 and 2020, stock-based compensation was $589,000, $769,752, $274,751, and $517,832, respectively. ( j) Income Taxes 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 (k ) Net Income (Loss) per Share Basic net income (loss) per common share is computed on the basis of the weighted average number of common shares outstanding during the period of the financial statements. Diluted net income (loss) per common share is computed on the basis of the weighted average number of common shares and dilutive securities (such as stock options, warrants, and convertible securities) outstanding. Dilutive securities having an anti-dilutive effect on diluted net income (loss) per share are excluded from the calculation. (l) Recently Issued Accounting Pronouncements Effective January 1, 2019, we adopted ASU 2016-2 (Topic 842) which establishes a new lease accounting model for lessees. Under the new guidance, lessees are required to recognize right of use assets and liabilities for most leases having terms of 12 months or more. We adopted this new accounting guidance using the effective date transition method, which permits entities to apply the new lease standards using a modified retrospective transition approach at the date of adoption. As such, historical periods were continued to be measured and presented under the previous guidance while current and future periods are subject to this new accounting guidance. Upon adoption we recorded a total of $223,503 for right-of-use assets related to our two operating leases (see Note 12g) and a total of $223,503 for lease liabilities. Certain other accounting pronouncements have been issued by the FASB and other standard setting organizations which are not yet effective and have not yet been adopted by the Company. The impact on the Company’s financial position and results of operations from adoption of these standards is not expected to be material. (m) Going Concern The accompanying financial statements have been prepared assuming that the Company will continue as a going concern, which contemplates the realization of assets and satisfaction of liabilities in the normal course of business. The Company has sustained significant net losses which have resulted in an accumulated deficit at June 30, 2021 of $28,840,322 and has experienced periodic cash flow difficulties, all of which raise substantial doubt regarding the Company’s ability to continue as a going concern. Continuation of the Company as a going concern is dependent upon obtaining additional working capital and attaining profitable operations. The management of the Company has developed a strategy which it believes will accomplish these objectives and which will enable the Company to continue operations for the coming year. However, there is no assurance that these objectives will be met. These financial statements do not include any adjustments relating to the recoverability and classification of recorded asset amounts, or amounts and classification of liabilitie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t>
        </is>
      </c>
    </row>
    <row r="4">
      <c r="A4" s="4" t="inlineStr">
        <is>
          <t>3. DISCONTINUED OPERATIONS</t>
        </is>
      </c>
      <c r="B4" s="4" t="inlineStr">
        <is>
          <t>3. DISCONTINUED OPERATIONS Effective December 31, 2019, the Company sold its 51% equity interest in Green Grow Farms, Inc. (“Green Grow”) to Can B Corp. in exchange for 37,500,000 shares of Can B Corp. common stock and a Can B Corp. obligation to issue additional shares (“Additional Purchases Shares”) of Can B Corp. common stock to the Company on June 30, 2020 in such number so that the aggregate value of the aggregate shares issued to the Company equaled $1,000,000. We acquired this equity interest on May 9, 2019 in exchange for a $200,000 note payable to NY Farms Group Inc. and 2,000,000 shares of Company common stock valued at $1,250,000. Effective March 6, 2020, CANB effected a 1 share for 300 shares reverse stock split resulting in a reduction of the number of the Company’s shares of CANB common stock from 37,500,000 shares to 125,000 shares. On July 8, 2020, CANB delivered 418,714 additional shares of CANB common stock required under the December 31, 2019 agreement. The fair value of the 543,714 shares of CANB common stock at June 30, 2020 was $1,073,835 and the Company recognized an unrealized gain of $73,835 in the quarterly period ended June 30, 2020. On July 29, 2020, the Company executed an exchange agreement with CANB and delivered the 543,714 shares of CANB common stock to CANB in exchange for CANB’s delivery of 1,000,000 shares of common stock to the Company. The July 29, 2020 closing price of CANB common stock was $0.95 per share. In the balance sheet as of September 30, 2020, the Company recorded treasury stock in the amount of $516,528. The Company recognized a loss of $557,307 from the Company’s investment in CANB common stock in the quarterly period ended Sept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47:28Z</dcterms:created>
  <dcterms:modified xmlns:dcterms="http://purl.org/dc/terms/" xmlns:xsi="http://www.w3.org/2001/XMLSchema-instance" xsi:type="dcterms:W3CDTF">2021-08-16T20:47:28Z</dcterms:modified>
</cp:coreProperties>
</file>